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usiness" sheetId="9" r:id="rId9"/>
    <s:sheet name="Liquidity" sheetId="10" r:id="rId10"/>
    <s:sheet name="Summary of Significant Accounti" sheetId="11" r:id="rId11"/>
    <s:sheet name="Inventories" sheetId="12" r:id="rId12"/>
    <s:sheet name="Property, Plant and Equipment" sheetId="13" r:id="rId13"/>
    <s:sheet name="Convertible 3.75% Senior Notes" sheetId="14" r:id="rId14"/>
    <s:sheet name="Goodwill and Intangible Assets" sheetId="15" r:id="rId15"/>
    <s:sheet name="Stock-Based Compensation" sheetId="16" r:id="rId16"/>
    <s:sheet name="Stock Warrants" sheetId="17" r:id="rId17"/>
    <s:sheet name="Income Taxes" sheetId="18" r:id="rId18"/>
    <s:sheet name="Legal" sheetId="19" r:id="rId19"/>
    <s:sheet name="Asset Purchase Agreements" sheetId="20" r:id="rId20"/>
    <s:sheet name="Summary of Significant Accoun21" sheetId="21" r:id="rId21"/>
    <s:sheet name="Summary of Significant Accoun22" sheetId="22" r:id="rId22"/>
    <s:sheet name="Inventories (Tables)" sheetId="23" r:id="rId23"/>
    <s:sheet name="Property, Plant and Equipment (" sheetId="24" r:id="rId24"/>
    <s:sheet name="Convertible 3.75% Senior Notes " sheetId="25" r:id="rId25"/>
    <s:sheet name="Goodwill and Intangible Assets " sheetId="26" r:id="rId26"/>
    <s:sheet name="Stock-Based Compensation (Table" sheetId="27" r:id="rId27"/>
    <s:sheet name="Liquidity (Details Textual)"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Inventories (Details)" sheetId="34" r:id="rId34"/>
    <s:sheet name="Property, Plant and Equipment35" sheetId="35" r:id="rId35"/>
    <s:sheet name="Property, Plant and Equipment36" sheetId="36" r:id="rId36"/>
    <s:sheet name="Convertible 3.75% Senior Note37" sheetId="37" r:id="rId37"/>
    <s:sheet name="Convertible 3.75% Senior Note38" sheetId="38" r:id="rId38"/>
    <s:sheet name="Convertible 3.75% Senior Note39" sheetId="39" r:id="rId39"/>
    <s:sheet name="Convertible 3.75% Senior Note40" sheetId="40" r:id="rId40"/>
    <s:sheet name="Goodwill and Intangible Asset41" sheetId="41" r:id="rId41"/>
    <s:sheet name="Goodwill and Intangible Asset42" sheetId="42" r:id="rId42"/>
    <s:sheet name="Goodwill and Intangible Asset43" sheetId="43" r:id="rId43"/>
    <s:sheet name="Goodwill and Intangible Asset44" sheetId="44" r:id="rId44"/>
    <s:sheet name="Goodwill and Intangible Asset45" sheetId="45" r:id="rId45"/>
    <s:sheet name="Stock-Based Compensation (Detai" sheetId="46" r:id="rId46"/>
    <s:sheet name="Stock-Based Compensation (Det47" sheetId="47" r:id="rId47"/>
    <s:sheet name="Stock-Based Compensation (Det48" sheetId="48" r:id="rId48"/>
    <s:sheet name="Stock-Based Compensation (Det49" sheetId="49" r:id="rId49"/>
    <s:sheet name="Stock-Based Compensation (Det50" sheetId="50" r:id="rId50"/>
    <s:sheet name="Stock Warrants (Details Textual" sheetId="51" r:id="rId51"/>
    <s:sheet name="Income Taxes (Details Textual)" sheetId="52" r:id="rId52"/>
    <s:sheet name="Legal (Details Textual)" sheetId="53" r:id="rId53"/>
    <s:sheet name="Asset Purchase Agreements (Deta" sheetId="54" r:id="rId54"/>
  </s:sheets>
  <s:definedNames/>
  <s:calcPr calcId="124519" calcMode="auto" fullCalcOnLoad="1"/>
</s:workbook>
</file>

<file path=xl/sharedStrings.xml><?xml version="1.0" encoding="utf-8"?>
<sst xmlns="http://schemas.openxmlformats.org/spreadsheetml/2006/main" uniqueCount="558">
  <si>
    <t>Document And Entity Information - shares</t>
  </si>
  <si>
    <t>9 Months Ended</t>
  </si>
  <si>
    <t>Sep. 30, 2016</t>
  </si>
  <si>
    <t>Nov. 02,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Teligent, Inc.</t>
  </si>
  <si>
    <t>Entity Central Index Key</t>
  </si>
  <si>
    <t>Current Fiscal Year End Date</t>
  </si>
  <si>
    <t>--12-31</t>
  </si>
  <si>
    <t>Entity Filer Category</t>
  </si>
  <si>
    <t>Accelerated Filer</t>
  </si>
  <si>
    <t>Trading Symbol</t>
  </si>
  <si>
    <t>TLGT</t>
  </si>
  <si>
    <t>Entity Common Stock, Shares Outstanding</t>
  </si>
  <si>
    <t>CONDENSED CONSOLIDATED STATEMENTS OF OPERATIONS - USD ($) $ in Thousands</t>
  </si>
  <si>
    <t>3 Months Ended</t>
  </si>
  <si>
    <t>Sep. 30, 2015</t>
  </si>
  <si>
    <t>Revenues:</t>
  </si>
  <si>
    <t>Product sales, net</t>
  </si>
  <si>
    <t>Research and development services and other income</t>
  </si>
  <si>
    <t>Total revenues</t>
  </si>
  <si>
    <t>Costs and Expenses:</t>
  </si>
  <si>
    <t>Cost of revenues</t>
  </si>
  <si>
    <t>Selling, general and administrative expenses</t>
  </si>
  <si>
    <t>Product development and research expenses</t>
  </si>
  <si>
    <t>Total costs and expenses</t>
  </si>
  <si>
    <t>Operating income (loss)</t>
  </si>
  <si>
    <t>Other Income (Expense):</t>
  </si>
  <si>
    <t>Change in the fair value of derivative liability</t>
  </si>
  <si>
    <t>Foreign currency exchange gain</t>
  </si>
  <si>
    <t>Interest and other expense, net</t>
  </si>
  <si>
    <t>(Loss) income before income tax expense</t>
  </si>
  <si>
    <t>Income tax expense</t>
  </si>
  <si>
    <t>Net (loss) income</t>
  </si>
  <si>
    <t>Basic (loss) earnings per share</t>
  </si>
  <si>
    <t>Diluted (loss) earnings per share</t>
  </si>
  <si>
    <t>Weighted average shares of common stock outstanding:</t>
  </si>
  <si>
    <t>Basic (in shares)</t>
  </si>
  <si>
    <t>Diluted (in shares)</t>
  </si>
  <si>
    <t>CONDENSED CONSOLIDATED BALANCE SHEETS - USD ($) $ in Thousands</t>
  </si>
  <si>
    <t>Dec. 31, 2015</t>
  </si>
  <si>
    <t>[1]</t>
  </si>
  <si>
    <t>Current assets:</t>
  </si>
  <si>
    <t>Cash and cash equivalents</t>
  </si>
  <si>
    <t>Accounts receivable, net</t>
  </si>
  <si>
    <t>Inventories</t>
  </si>
  <si>
    <t>Prepaid expenses and other receivables</t>
  </si>
  <si>
    <t>Total current assets</t>
  </si>
  <si>
    <t>Property, plant and equipment, net</t>
  </si>
  <si>
    <t>Debt issuance costs, net</t>
  </si>
  <si>
    <t>Intangible assets, net</t>
  </si>
  <si>
    <t>Goodwill</t>
  </si>
  <si>
    <t>Other</t>
  </si>
  <si>
    <t>Total assets</t>
  </si>
  <si>
    <t>Current liabilities:</t>
  </si>
  <si>
    <t>Accounts payable</t>
  </si>
  <si>
    <t>Accrued expenses</t>
  </si>
  <si>
    <t>Deferred income, net</t>
  </si>
  <si>
    <t>Capital lease obligation, current</t>
  </si>
  <si>
    <t>Total current liabilities</t>
  </si>
  <si>
    <t>Convertible 3.75% senior notes, net of debt discount (face of $143,750)</t>
  </si>
  <si>
    <t>Deferred tax liability</t>
  </si>
  <si>
    <t>Total liabilities</t>
  </si>
  <si>
    <t>Stockholders’ equity:</t>
  </si>
  <si>
    <t>Common stock, $0.01 par value, 100,000,000 shares authorized; 53,095,107 and 53,000,689 shares issued and outstanding as of September 30, 2016 and December 31, 2015, respectively</t>
  </si>
  <si>
    <t>Additional paid-in capital</t>
  </si>
  <si>
    <t>Accumulated deficit</t>
  </si>
  <si>
    <t>Accumulated other comprehensive loss, net of taxes</t>
  </si>
  <si>
    <t>Total stockholders' equity</t>
  </si>
  <si>
    <t>Total liabilities and stockholders' equity</t>
  </si>
  <si>
    <t>Derived from the audited December 31, 2015 financial statements</t>
  </si>
  <si>
    <t>CONDENSED CONSOLIDATED BALANCE SHEETS (Parenthetical) - USD ($) $ in Thousands</t>
  </si>
  <si>
    <t>Common stock, par value (in Dollars per share)</t>
  </si>
  <si>
    <t>Common stock, shares authorized</t>
  </si>
  <si>
    <t>Common stock, shares issued</t>
  </si>
  <si>
    <t>Common stock, shares outstanding</t>
  </si>
  <si>
    <t>Convertible Notes Payable [Member]</t>
  </si>
  <si>
    <t>Debt Instrument, Interest Rate, Stated Percentage</t>
  </si>
  <si>
    <t>3.75%</t>
  </si>
  <si>
    <t>Debt Instrument, Face Amount</t>
  </si>
  <si>
    <t>CONDENSED CONSOLIDATED STATEMENTS OF COMPREHENSIVE INCOME (LOSS) - USD ($) $ in Thousands</t>
  </si>
  <si>
    <t>Other comprehensive (loss), net of tax</t>
  </si>
  <si>
    <t>Foreign currency translation adjustment</t>
  </si>
  <si>
    <t>Other comprehensive loss</t>
  </si>
  <si>
    <t>Comprehensive (loss) income</t>
  </si>
  <si>
    <t>CONDENSED CONSOLIDATED STATEMENT OF STOCKHOLDERS' EQUITY - 9 months ended Sep. 30, 2016 - USD ($) $ in Thousands</t>
  </si>
  <si>
    <t>Total</t>
  </si>
  <si>
    <t>Common Stock [Member]</t>
  </si>
  <si>
    <t>Additional Paid-in Capital [Member]</t>
  </si>
  <si>
    <t>Accumulated Deficit [Member]</t>
  </si>
  <si>
    <t>AOCI Including Portion Attributable to Noncontrolling Interest [Member]</t>
  </si>
  <si>
    <t>Balance at Dec. 31, 2015</t>
  </si>
  <si>
    <t>Balance (in Shares) at Dec. 31, 2015</t>
  </si>
  <si>
    <t>Stock based compensation expense</t>
  </si>
  <si>
    <t>Stock options exercised</t>
  </si>
  <si>
    <t>Stock options exercised (in Shares)</t>
  </si>
  <si>
    <t>Issuance of stock for vested restricted stock units</t>
  </si>
  <si>
    <t>Issuance of stock for vested restricted stock units (in Shares)</t>
  </si>
  <si>
    <t>Issuance of stock to a consultant</t>
  </si>
  <si>
    <t>Issuance of stock to a consultant (in Shares)</t>
  </si>
  <si>
    <t>Costs related to recovery from stockholder</t>
  </si>
  <si>
    <t>Cumulative translation adjustment</t>
  </si>
  <si>
    <t>Net loss</t>
  </si>
  <si>
    <t>Balance at Sep. 30, 2016</t>
  </si>
  <si>
    <t>Balance (in Shares) at Sep. 30, 2016</t>
  </si>
  <si>
    <t>CONDENSED CONSOLIDATED STATEMENTS OF CASH FLOWS - USD ($)</t>
  </si>
  <si>
    <t>Cash flows from operating activities:</t>
  </si>
  <si>
    <t>Reconciliation of net (loss) income to net cash provided by operating activities</t>
  </si>
  <si>
    <t>Depreciation and amortization of fixed assets</t>
  </si>
  <si>
    <t>Amortization of license fee</t>
  </si>
  <si>
    <t>Stock based compensation</t>
  </si>
  <si>
    <t>Amortization of debt issuance costs</t>
  </si>
  <si>
    <t>Amortization of intangibles</t>
  </si>
  <si>
    <t>Provision for write down of inventory</t>
  </si>
  <si>
    <t>Amortization of debt discount on convertible 3.75% senior notes</t>
  </si>
  <si>
    <t>Loss on disposal of property</t>
  </si>
  <si>
    <t>Changes in operating assets and liabilities</t>
  </si>
  <si>
    <t>Accounts receivable</t>
  </si>
  <si>
    <t>Inventories, net</t>
  </si>
  <si>
    <t>Prepaid expenses and other current receivables</t>
  </si>
  <si>
    <t>Other assets</t>
  </si>
  <si>
    <t>Accounts payable and accrued expenses</t>
  </si>
  <si>
    <t>Deferred income</t>
  </si>
  <si>
    <t>Net cash provided by operating activities</t>
  </si>
  <si>
    <t>Cash flows from investing activities:</t>
  </si>
  <si>
    <t>Product acquisition costs</t>
  </si>
  <si>
    <t>Capital expenditures</t>
  </si>
  <si>
    <t>Net cash used in investing activities</t>
  </si>
  <si>
    <t>Cash flows from financing activities:</t>
  </si>
  <si>
    <t>Principal payments on note payable, bank</t>
  </si>
  <si>
    <t>Proceeds from exercise of common stock options and warrants</t>
  </si>
  <si>
    <t>Principal payments on capital lease obligations</t>
  </si>
  <si>
    <t>Debt issuance costs</t>
  </si>
  <si>
    <t>Net cash used in financing activities</t>
  </si>
  <si>
    <t>Effect of exchange rate on cash and cash equivalents</t>
  </si>
  <si>
    <t>Net decrease in cash and cash equivalents</t>
  </si>
  <si>
    <t>Cash and cash equivalents at beginning of period</t>
  </si>
  <si>
    <t>Cash and cash equivalents at end of period</t>
  </si>
  <si>
    <t>Supplemental Cash flow information:</t>
  </si>
  <si>
    <t>Cash payments for interest</t>
  </si>
  <si>
    <t>Cash payments for income taxes</t>
  </si>
  <si>
    <t>Non cash investing and financing transactions:</t>
  </si>
  <si>
    <t>Reclassification of derivative liability to equity</t>
  </si>
  <si>
    <t>Restricted Stock [Member]</t>
  </si>
  <si>
    <t>Issuance of restricted stock</t>
  </si>
  <si>
    <t>CONDENSED CONSOLIDATED STATEMENTS OF CASH FLOWS (Parenthetical)</t>
  </si>
  <si>
    <t>Senior Notes [Member]</t>
  </si>
  <si>
    <t>Organization and Business</t>
  </si>
  <si>
    <t>Organization, Consolidation and Presentation of Financial Statements [Abstract]</t>
  </si>
  <si>
    <t>Nature of Operations [Text Block]</t>
  </si>
  <si>
    <t xml:space="preserve"> 1. Organization and Business Teligent, Inc. and its subsidiaries, (collectively the “Company”), is a specialty generic pharmaceutical company. Our mission is to become a leader in the specialty generic pharmaceutical market. Under our own label, we currently market and sell generic topical and branded and generic injectable pharmaceutical products in the United States and Canada. In the United States, we currently market twelve generic topical pharmaceutical products and four branded generic injectable pharmaceutical products. Through the completion of an acquisition, we now sell a total of twenty generic and branded generic injectable products and medical devices in Canada. Generic pharmaceutical products are bioequivalent to their brand name counterparts. We also provide development, formulation, and manufacturing services to the pharmaceutical, over-the-counter (“OTC”), and cosmetic markets. We operate our business under one segment. Effective October 23, 2015, we changed our name from IGI Laboratories, Inc. to Teligent, Inc. On October 26, 2015, our common stock, which was previously listed on the NYSE MKT, began trading on the NASDAQ Global Select Market under the trading symbol “TLGT.” Our office, laboratories and manufacturing facilities are located at 105 Lincoln Avenue, Buena, New Jersey.</t>
  </si>
  <si>
    <t>Liquidity</t>
  </si>
  <si>
    <t>Organization, Consolidation and Presentation of Financial Statements Disclosure and Significant Accounting Policies [Text Block]</t>
  </si>
  <si>
    <t xml:space="preserve"> 2. Liquidity The Company’s principal sources of liquidity are cash and cash equivalents of approximately $ 74.6 10 On December 10, 2014, the Company entered into a purchase agreement (the “Purchase Agreement”), pursuant to which the Company agreed to sell its 3.75 139 4.8 The Company may require additional funding and this funding will depend, in part, on the timing and structure of potential business arrangements. If necessary, the Company may continue to seek to raise additional capital through the sale of its equity or through a strategic alliance with a third party. There may also be additional acquisition and growth opportunities that may require external financing. There can be no assurance that such financing will be available on terms acceptable to the Company, or at all. The Company also has the ability to defer certain product development and other programs, if necessary. The Company believes that its existing capital resources will be sufficient to support its current business plan and operations beyond 2017.</t>
  </si>
  <si>
    <t>Summary of Significant Accounting Policies</t>
  </si>
  <si>
    <t>Accounting Policies [Abstract]</t>
  </si>
  <si>
    <t>Significant Accounting Policies [Text Block]</t>
  </si>
  <si>
    <t xml:space="preserve"> 3. Summary of Significant Accounting Polici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the derivative liability, sales returns and allowances (“SRA”), allowances for excess and obsolete inventories, allowances for doubtful accounts, provisions for income taxes and related deferred tax asset valuation allowances, stock based compensation, the impairment of long-lived assets (including intangibles and goodwill) and accruals for environmental cleanup and remediation costs. Actual results could differ from those estimates. ASC 718-10 defines the fair-value-based method of accounting for stock-based employee compensation plans and transactions used by the Company to account for its issuances of equity instruments to record compensation cost for stock-based employee compensation plans at fair value as well as to acquire goods or services from non-employees. Transactions in which the Company issues stock-based compensation to employees, directors and advisors and for goods or services received from non-employees are accounted for based on the fair value of the equity instruments issued. The Company utilizes pricing models in determining the fair values of options and warrants issued as stock-based compensation. These pricing models utilize the market price of the Company’s common stock and the exercise price of the option or warrant, as well as time value and volatility factors underlying the positions. Stock-based compensation expense is recognized over the vesting period of the grant. The carrying amounts of cash and cash equivalents, trade receivables, restricted cash, notes payable, accounts payable, capital leases and other accrued liabilities at September 30, 2016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The Company measures its derivative liability at fair value. The derivative embedded convertible option related to the Notes issued December 16, 2014 was valued using the “with” and “without” analysis. A “with” and “without” analysis is a standard valuation technique for valuing embedded derivatives by first considering the value of the Notes with the option and then considering the value of the Notes without the option. The difference is the fair value of the embedded derivatives. The embedded derivative is classified within Level 3 because it is valued using the “with” and “without” method, which does utilize inputs that are unobservable in the market. On May 20, 2015, the Company received approval to increase its authorized shares sufficient to allow for the conversion of the entire note into equity at its annual shareholders meeting. Therefore, the derivative liability of $ 18.3 23.1 112.6 143.75 Basic earnings (loss) per share of common stock is computed based on the weighted average number of shares of common stock outstanding during the period. Diluted earnings (loss) per share of common stock is computed using the weighted average number of shares of common stock and potential dilutive common stock equivalents outstanding during the period. Potential dilutive common stock equivalents include shares issuable upon the conversion of the Notes and the exercise of options and warrants. (in thousands except shares and per share data) Three months ended September 30, Nine months ended September 30, 2016 2015 2016 2015 Basic (loss) earnings per share computation: Net (loss) income - basic $ (2,703) $ (2,888) $ (6,554) $ 13,043 Weighted average common shares - basic 53,093,368 52,869,529 53,061,630 52,857,624 Basic (loss) earnings per share $ (0.05) $ (0.05) $ (0.12) $ 0.25 Dillutive loss per share computation: Net (loss) income - basic $ (2,703) $ (2,888) $ (6,554) $ 13,043 Interest expense related to convertible 3.75% senior notes - - - 4,043 Amortization of discount related to convertible 3.75% senior notes - - - 4,928 Change in the fair value of derivative - - - (23,144) Net loss - diluted $ (2,703) $ (2,888) $ (6,554) $ (1,130) Share Computation: Weighted average common shares - basic 53,093,368 52,869,529 53,061,630 52,857,624 Effect of convertible 3.75% senior notes - - - 12,732,168 Effect of dilutive stock options and warrants - - - 1,583,458 Weighted average common shares outstanding - dilluted 53,093,368 52,869,529 53,061,630 67,173,250 Dilluted loss per share $ (0.05) $ (0.05) $ (0.12) $ (0.02) The Company considers revenue realized or realizable and earned when it has persuasive evidence of an arrangement, delivery has occurred or contractual services rendered, the sales price is fixed or determinable, and collection is reasonably assured in conformity with ASC 605, “Revenue Recognition The Company derives its revenues from three basic types of transactions: sales of its own pharmaceutical products, sales of manufactured product for its customers included in product sales, and research and product development services and other services performed for third parties. Due to differences in the substance of these transaction types, the transactions require, and the Company utilizes, different revenue recognition policies for each. Product Sales, Net (in thousands) Three months ended September 30, Nine months ended September 30, 2016 2015 2016 2015 Company product sales $ 13,901 $ 8,714 $ 34,185 $ 23,484 Contract manufacturing sales 1,808 2,661 13,971 7,048 Product sales, net $ 15,709 $ 11,375 $ 48,156 $ 30,532 Company Product Sales : As is customary in the pharmaceutical industry, the Company’s gross product sales from Company label products are subject to a variety of deductions in arriving at reported net product sales. When the Company recognizes revenue from the sale of products, an estimate of SRA is recorded, which reduces product sales. Accounts receivable and/or accrued expenses are also reduced and/or increased by the SRA amount. These adjustments include estimates for chargebacks, rebates, cash discounts and returns and other allowances. These provisions are estimates based on historical payment experience, historical relationship to revenues, estimated customer inventory levels and current contract sales terms with direct and indirect customers. The estimation process used to determine our SRA provision has been applied on a consistent basis and no material adjustments have been necessary to increase or decrease our reserves for SRA as a result of a significant change in underlying estimates. The Company will use a variety of methods to assess the adequacy of our SRA reserves to ensure that our financial statements are fairly stated. These will include periodic reviews of customer inventory data, customer contract programs, subsequent actual payment experience, and product pricing trends to analyze and validate the SRA reserves. The provision for chargebacks is our most significant sales allowance. A chargeback represents an amount payable in the future to a wholesaler for the difference between the invoice price paid to the Company by our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will validate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90 95 Net revenues and accounts receivable balances in the Company’s consolidated financial statements are presented net of SRA estimates. Certain SRA balances are included in accounts payable and accrued expenses. (in thousands) Three months ended September 30, Nine months ended September 30, 2016 2015 2016 2015 Gross Company product sales $ 64,943 $ 23,167 $ 136,329 $ 73,347 Reduction to gross product sales: Chargebacks and billbacks 43,161 9,072 82,565 37,160 Sales discounts and other allowances 7,881 5,381 19,579 12,703 Total reduction to gross product sales 51,042 14,453 102,144 49,863 Company product sales, net $ 13,901 $ 8,714 $ 34,185 $ 23,484 Net Company product sales of $ 13.9 8.7 34.2 23.5 26.0 11.1 2.9 1.3 1.5 1.4 2.8 4.7 40 0.8 1.0 0.9 1.2 2.2 2.8 Contract Manufacturing Sales Research and Development Services and Other Income Useful Lives Buildings and Improvements 10 - 30 years Machinery and Equipment 3 - 10 years Repair and maintenance costs are charged to operations as incurred while major improvements are capitalized. When assets are retired or disposed, the related cost and accumulated depreciation thereon are removed and any gains or losses are included in operating results. Interest expense is capitalized on the portion of debt that is attributable to the expenditures for the plant expansion, related equipment and direct personnel costs. Major customers of the Company are defined as having revenue greater than 10 31 47 40 58 45 . Expansion into foreign operations in the fourth quarter of 2015 has generated net revenues greater than 10 13.5 2.7 41.2 7.7 135.5 51.7 The Company accounts for its derivative instruments in accordance with ASC 815-10, “Derivatives and Hedging”.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The Company has not entered into hedging activities to date. The Company's derivative liability was the embedded convertible option of its Notes issued December 16, 2014 (see Note 6), which has been recorded as a liability at fair value until May 20, 2015, and was revalued at each reporting date, with changes in the fair value of the instruments included in the consolidated statements of operations as non-operating income (expense). Due to the approval of the sufficient shares at the Company’s annual shareholder meeting, the liability for the embedded derivative was reclassified to equity on May 20, 2015. The Company has no derivatives at September 30, 2016 and December 31, 2015.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and reflected as a separate component of equity.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Certain prior year amounts were reclassified to conform to current year presentation. There was no impact on the net assets or changes in net assets as a result of the reclassification. In February 2016, the FASB issued Accounting Standards Update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January 1, 2019. The Company is currently evaluating the impact of this ASU on its consolidated financial statements. In March 2016, the FASB issued ASU No. 2016-09, CompensationStock Compensation (Topic 718): “Improvements to Employee Share-Based Payment Accounting”. The update includes multiple provisions intended to simplify various aspects of the accounting for share-based payments, including the income tax consequences, classification of awards as either equity or liabilities, and classification on the statement of cash flows. The amendments in this update are effective for public companies for annual periods beginning after December 15, 2016, and interim periods within those annual periods. Early adoption is permitted for any interim or annual period. The Company is currently evaluating the impact of this ASU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SEC Update)”. The update is a result of adoption of Topic 606, Revenue from Contracts with Customers. SEC Staff Observer comments found in Topic 605 are therefore not recommended to be relied upon and have been superseded. The comments are found in the following topics: 1) Revenue and Expense Recognition for Freight Services in Process, 2) Accounting for Shipping and Handling Fees and Costs, 3) Accounting for Consideration Given by a Vendor to a Customer (including Reseller of the Vendor’s Products), and 4) Accounting for Gas-Balancing Arrangements. As these amendments require changes to the U.S. GAAP Financial Reporting Taxonomy, they will be incorporated into the proposed 2017 Taxonomy and finalized as part of the annual release process. The Company is currently evaluating the impact of this ASU on its consolidated financial statements. In May 2016, the FASB issued ASU 2016-12, Revenue from Contracts with Customers (Topic 606): “Narrow-Scope Improvements and Practical Expedients”. The update addresses issues identified by the FASB-IASB Joint Transition Resource Group (TRG), a group formed in June, 2014 in order to inform the Boards about potential implementation issues that could arise as a result of organizations implementing the May, 2014 revenue guidance. It affects entities that enter into contracts with customers to transfer goods or services within an entity’s ordinary activities in exchange for consideration. The Company is currently evaluating the impact of this ASU on its consolidated financial statements. In June 2016, the FASB issued ASU 2016-13, Financial Instruments  Credit Losses (Topic 326): “Measurement of Credit Losses on Financial Instruments”. The update provides users with more useful information for decision making regarding expected credit losses on financial instruments/commitments to extend credit held by a reporting entity at each reporting date. The amendments affect loans, debt securities, trade receivables, net investments in leases, off-balance-sheet credit exposures, reinsurance receivables, and any other financial assets not excluded from the scope that have the contractual right to receive cash. Credit quality of the entity’s assets now plays a key role in this update. The amendments in this update are effective for fiscal years beginning after December 15, 2019 for public business entities, including interim periods within those fiscal years. For the Company, the amendments are effective January 1, 2020. The Company is currently evaluating the impact of this ASU on its consolidated financial statements. In August 2016, the FASB issued ASU 2016-15, Statement of Cash Flows (Topic 230): “Classification of Certain Cash Receipts and Cash Payments (a Consensus of the Emerging Issues Task Force)”. The update provides users with classification guidance on eight specific cash flow topics as follow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update are effective for fiscal years beginning after December 15, 2017 for public business entities, including interim periods within those fiscal years. For the Company, the amendments are effective January 1, 2018. The Company is currently evaluating the impact of this ASU on its consolidated financial statements.</t>
  </si>
  <si>
    <t>Inventory Disclosure [Abstract]</t>
  </si>
  <si>
    <t>Inventory Disclosure [Text Block]</t>
  </si>
  <si>
    <t xml:space="preserve"> 4. Inventories Inventories are valued at the lower of cost or market, using the first-in-first-out method. September 30, 2016 December 31, 2015 (Unaudited) (Audited) ( in thousands) Raw materials $ 5,773 $ 4,833 Work in progress 350 128 Finished goods 6,362 4,024 Total $ 12,485 $ 8,985 </t>
  </si>
  <si>
    <t>Property, Plant and Equipment</t>
  </si>
  <si>
    <t>Property, Plant and Equipment [Abstract]</t>
  </si>
  <si>
    <t>Property, Plant and Equipment Disclosure [Text Block]</t>
  </si>
  <si>
    <t xml:space="preserve"> 5. Property, Plant and Equipment September 30, 2016 December 31, 2015 (Unaudited) (Audited) (in thousands) Land $ 257 $ 257 Building and improvements 8,468 5,296 Machinery and equipment 8,064 5,270 Construction in progress 9,771 3,594 26,560 14,417 Less accumulated depreciation and amortization (6,368) (5,711) Property, plant and equipment, net $ 20,192 $ 8,706 The Company recorded depreciation expense of $ 679,000 379,000 139,000 0 236,000 0</t>
  </si>
  <si>
    <t>Convertible 3.75% Senior Notes</t>
  </si>
  <si>
    <t>Debt Disclosure [Abstract]</t>
  </si>
  <si>
    <t>Convertible debt disclosure [Text Block]</t>
  </si>
  <si>
    <t xml:space="preserve"> 6. Convertible 3.75% Senior Notes On December 16, 2014, the Company issued $ 125 3.75 18.75 139 4.8 1.6 The Notes bear interest at a fixed rate of 3.75% per year, payable semiannually in arrears on June 15 and December 15 of each year, beginning on June 15, 2015, and mature on December 15, 2019, unless earlier repurchased, redeemed or converted. The Notes are convertible into shares of the Company’s common stock, cash or a combination thereof. The Notes are convertible at an initial conversion price of approximately $11.29 per share, which is equivalent to an initial conversion rate of 88.5716 shares per $1,000 principal amount of Notes, subject to adjustment in certain events, such as distributions of dividends or stock splits. Holders may convert their Notes at their option prior to September 15, 2019, when or if certain conditions have been met or circumstances have occurred, such as if the Company’s stock price exceeds 130% of the conversion price under the Notes for a designated period of time, or if the trading price of the Notes is, for a designated period of time, less than 98% of the closing sale price of the Company’s common stock multiplied by the then-current conversion rate of the Notes, or if the Company calls Notes for redemption, or if certain specified corporate events occur. Holders may also convert their Notes at their option at any time on or after September 15, 2019 and prior to the close of business on the business day immediately preceding the stated maturity date. In addition, following the occurrence of certain changes of control of the Company described in the Indenture governing the Notes or termination of trading of the Company’s common stock or other securities into which the Notes are convertible (a “make-whole fundamental change”) or the delivery by the Company of a notice of redemption, the conversion rate for a holder who elects to convert its Notes in connection with such make-whole fundamental change or such notice of redemption will increase in certain circumstances. Additionally, subject to certain conditions, the Company may redeem for cash any or all outstanding Notes on or after December 19, 2017 in an amount equal to the outstanding principal amount of such Notes, plus accrued and unpaid interest. The Notes and any common stock issuable upon conversion of the Notes have not been registered under the Securities Act, applicable state securities laws or the securities laws of any other jurisdiction, and may not be offered or sold in the United States without registration or an applicable exemption from registration requirements. The Company does not intend to file a registration statement for the resale of the Notes or any common stock issuable upon conversion of the Notes, nor shall there be any sale of these securities in any jurisdiction in which such offer, solicitation, or sale would be unlawful. Since the Company did not have sufficient authorized shares available to share-settle the conversion option in full prior to May 20, 2015, the embedded conversion option did not qualify for equity classification and instead was separately valued and accounted for as a derivative liability. On December 16, 2014, the initial value allocated to the derivative liability was $ 43.7 12.94 0 23.1 On May 20, 2015, the Company received shareholder approval for the increase in the number of shares of common stock authorized and available for issuance upon conversion of the Notes. As a result, the conversion option can now be share-settled in full, and now qualifies for equity classification, and the bifurcated derivative liability no longer needs to be accounted for as a separate derivative on a prospective basis as of May 20, 2015. The remaining unamortized debt discount that arose at the date of debt issuance from the original bifurcation will continue to be amortized using the effective interest method through interest expense. After adjusting the derivative liability to market value on May 20, 2015, the Company reclassified the entire $ 18.3 The remaining unamortized discount and unamortized debt financing costs will be amortized over the remaining term of the debt of 3.21 September 30, December 31, 2016 2015 (in thousands) Face amount of the Notes $ 143,750 $ 143,750 Unamortized discount 31,153 36,759 Carrying amount of the Notes $ 112,597 $ 106,991 Deferred financing costs associated with the Notes include fees of $ 3.4 4.2 Initial Measurement Measurement Measurement December 16, December 31, May 20, 2014 2014 2015 Issue date 12/17/2014 12/17/2014 12/17/2014 Maturity date 12/15/2019 12/15/2019 12/15/2019 Term 4.99 4.92 4.57 Principal (millions) 143.75 143.75 143.75 Coupon 3.75 % 3.75 % 3.75 % Seniority Senior unsecured Senior unsecured Senior unsecured Conversion shares 88.572 88.572 88.572 Conversion price $ 11.29 $ 11.29 $ 11.29 Stock price $ 9.45 $ 8.80 $ 5.73 Risk free rate 1.61 % 1.64 % 1.44 % Volatility (rounded) 40.00 % 40.00 % 46.00 % Three months ended September 30, Nine months ended September 30, 2016 2015 2016 2015 (in thousands) Interest Expense at 3.75% coupon rate $ 1,348 $ 1,348 $ 4,043 $ 4,043 Debt discount amortization 1,929 1,695 5,606 4,928 Amortization of deferred financing costs 210 184 611 537 Total interest expense (1) $ 3,487 $ 3,227 $ 10,260 $ 9,508 (1) Included within "Interest and other expense, net" on the Consolidated Statements of Operations, offset by interest income and capitalized interest</t>
  </si>
  <si>
    <t>Goodwill and Intangible Assets</t>
  </si>
  <si>
    <t>Goodwill and Intangible Assets Disclosure [Abstract]</t>
  </si>
  <si>
    <t>Goodwill and Intangible Assets Disclosure [Text Block]</t>
  </si>
  <si>
    <t xml:space="preserve"> 7. Goodwill and Intangible Assets Goodwill The Company acquired the assets of Canadian pharmaceutical company Alveda Pharmaceuticals, Inc., in November 2015. As a result of the acquisition, we recorded goodwill of $ 0.4 Nine months ended Goodwill balance at December 31, 2015 $ 426 Acquisition - Impairments - Foreign currency translation 29 Goodwill balance at September 30, 2016 $ 455 Intangible Assets September 30, 2016 Weighted Average Gross Carrying Accumulated Net Carrying Remaining Amortization Amount Amortization Amount Period Trademarks and Technology $ 37,290 $ (2,526) $ 34,764 14.0 In process research and development ("IPR&amp;D") 17,268 - 17,268 N/A - Indefinite lived Customer relationships 3,657 (314) 3,343 9.1 Total $ 58,215 $ (2,840) $ 55,375 December 31, 2015 Gross Carrying Accumulated Net Carrying Weighted Average 12/31/15 12/31/15 12/31/15 Period Trademarks and Technology 37,203 (651) 36,552 14.8 In-process research and development ("IPR&amp;D") 14,351 - 14,351 N/A - Indefinite lived Customer relationships 3,460 (43) 3,417 9.9 Total 55,014 (694) 54,320 We test for impairment of definite-lived intangible assets when events or circumstances indicate that the carrying value of the assets may not be recoverable. No such triggering events were identified during the nine months ended September 30, 2016 and September 30, 2015, and therefore no impairment loss was recognized in the nine months ended September 30, 2016 and September 30, 2015. Trademarks IPR&amp;D Customer Balance at January 1, 2016 $ 36,552 $ 14,351 $ 3,417 Acquisition 611 2,811 - Amortization (1,875) - (271) Foreign currency translation (524) 106 197 Balance at September 30, 2016 $ 34,764 $ 17,268 $ 3,343 Amortization 2016 (remainder of the year) $ 736 2017 2,946 2018 2,946 2019 2,946 2020 2,946 2021 2,946 *IPR&amp;D amounts will be amortized once products become saleable, and are not included in the table above.</t>
  </si>
  <si>
    <t>Stock-Based Compensation</t>
  </si>
  <si>
    <t>Disclosure of Compensation Related Costs, Share-based Payments [Abstract]</t>
  </si>
  <si>
    <t>Disclosure of Compensation Related Costs, Share-based Payments [Text Block]</t>
  </si>
  <si>
    <t xml:space="preserve"> 8. Stock-Based Compensation Stock Options The 1999 Director Stock Option Plan, as amended (the “Director Plan”), provides for the grant of stock options to non-employee directors of the Company at an exercise price equal to the fair market value per share on the date of the grant. An aggregate of 1,975,000 2,634,798 807,782 650,000 147,984 On June 26, 2009, the Board of Directors adopted, and the Company’s stockholders subsequently approved by partial written consent, the IGI Laboratories, Inc. 2009 Equity Incentive Plan (the “2009 Plan”). The 2009 Plan became effective on July 29, 2009. The 2009 Plan allows the Company to continue to grant options and restricted stock, as under the 1999 Plan, but also authorizes the Board of Directors to grant a broad range of other equity-based awards, including stock appreciation rights, restricted stock units (“RSUs”) and performance awards. On April 12, 2010, the Board of Directors adopted, and the Company’s stockholders subsequently approved, an amendment and restatement of the 2009 Plan to increase the number of shares of common stock available for grant under such plan by adding 2,000,000 5,000,000 1,000,000 188,234 1,333,412 3,280,367 73,885 On May 25, 2016, the Board of Directors approved the Company’s 2016 Equity Incentive Plan (the “2016 Plan”). The 2016 Plan provides for the issuance of awards of up to 2,000,000 1,000,000 20,000 158,500 2,043,369 As of September 30, 2016, there were options to purchase 4,088,867 For the nine months ended September 30, 2016 September 30, 2015 Expected volatility 68.0% - 70.4% 52.7% - 68.3% Expected term (in years) 3.1 -3.3 years 3.2 -3.3 years Risk-free rate 1.11 % 1.11 % Expected dividends 0 % 0 % Weighted Number of Average Options Exercise Price Outstanding as of January 1, 2016 3,592,734 $ 4.36 Issued 648,635 $ 7.25 Exercised (16,834) $ 2.06 Forfeited (135,668) $ 8.31 Expired - - Outstanding as of September 30, 2016 4,088,867 $ 4.69 Exercisable as of September 30, 2016 2,564,535 $ 2.63 Based upon application of the Black-Scholes option-pricing formula described above, the weighted-average grant-date fair value of options granted during the nine months ended September 30, 2016 and September 30, 2015, were $ 3.44 3.83 Outstanding: Weighted Stock Weighted Average Options Average Remaining Range of Exercise Prices Outstanding Exercise Price Contractual Life $0.79 - $1.00 50,000 $ 0.79 3.26 $1.01 - $1.50 1,853,400 $ 1.07 5.39 $1.51 - $10.67 2,185,467 $ 7.85 8.54 Total 4,088,867 $ 4.69 7.05 Exercisable: Stock Weighted Options Average Range of Exercise Prices Exercisable Exercise Price $0.79 - $1.00 50,000 $ 0.79 $1.01 - $1.50 1,853,400 $ 1.07 $1.51 - $10.67 661,135 $ 7.12 Total 2,564,535 $ 2.63 As of September 30, 2016, the intrinsic value of the options outstanding was $ 14.1 13.6 93,329 3.8 Restricted Stock and RSUs The Company periodically grants restricted stock and RSU awards to certain officers and other employees that typically vest one to three years from their grant date. The Company recognized $ 192,000 250,000 564,000 498,000 1.2 Number of Weighted Average RSUs Exercise Price Non-vested balance at January 1, 2016 182,750 $ 10.23 Changes during the period: Shares granted 58,068 7.50 Shares vested (52,584) 10.67 Shares forfeited - - Non-vested balance at September 30, 2016 188,234 $ 9.26 </t>
  </si>
  <si>
    <t>Stock Warrants</t>
  </si>
  <si>
    <t>Stockholders' Equity Note [Abstract]</t>
  </si>
  <si>
    <t>Stockholders' Equity Note Disclosure [Text Block]</t>
  </si>
  <si>
    <t xml:space="preserve"> 9. Stock Warrants In connection with the private placement of the Company’s common stock on December 8, 2010, the Company granted common stock warrants to purchase up to 338,182 16,364 1.21 December 8, 2015</t>
  </si>
  <si>
    <t>Income Taxes</t>
  </si>
  <si>
    <t>Income Tax Disclosure [Abstract]</t>
  </si>
  <si>
    <t>Income Tax Disclosure [Text Block]</t>
  </si>
  <si>
    <t xml:space="preserve"> 10. Income Taxes The Company conducts operations and is subject to tax in certain foreign countries. It is the intent of the Company to permanently reinvest any earnings and profits generated by its foreign affiliates. Additionally, one of its foreign affiliates is subject to tax in Estonia. Estonia has a dual tax rate: 0 20 20 At December 31, 2015, the Company’s U.S. federal net operating loss carryforwards totaled $ 35.9 50 5 7.8 1.0 2.3 The Company is subject to the provisions of ASC 740-10-25, “ Income Taxes” The U.S. Internal Revenue Service (“IRS”) is currently auditing the Company’s 2014 income tax return and has requested copies of the Company’s 2013 and 2015 income tax returns for review purposes. The audit is currently in the discovery phase and no issues have been raised by the IRS.</t>
  </si>
  <si>
    <t>Legal</t>
  </si>
  <si>
    <t>Commitments and Contingencies Disclosure [Abstract]</t>
  </si>
  <si>
    <t>Legal Matters and Contingencies [Text Block]</t>
  </si>
  <si>
    <t xml:space="preserve"> 11. Legal The Company is involved from time to time in claims which arise in the ordinary course of business. In the opinion of management, the Company has made adequate provision for potential liabilities, if any, arising from any such matters. However, litigation is inherently unpredictable, and the costs and other effects of pending or future litigation, governmental investigations, legal and administrative cases and proceedings (whether civil or criminal), settlements, judgments and investigations, claims and changes in any such matters, and developments or assertions by or against the Company relating to intellectual property rights and intellectual property licenses, could have a material adverse effect on its business, financial condition and operating results. On May 21, 2015, Horizon Pharma Ireland Limited, HZNP Limited and Horizon Pharma USA, Inc., (collectively “Horizon”), filed a complaint in the United States District Court for the District of New Jersey against us alleging infringement of certain United States patents based upon our submission to the U.S Food and Drug Administration (the “FDA”) of an Abbreviated New Drug Application (“ANDA”) seeking FDA approval to market diclofenac topical solution 2% before the expiration of the patents asserted in the complaint. On June 30, 2015, August 11, 2015, September 17, 2015, October 27, 2015 and February 5, 2016, Horizon filed additional complaints in the United States District Court for the District of New Jersey against the Company alleging infringement of other of its United States patents in relation to the Company’s submission of the same ANDA. On July 21, 2015, September 11, 2015, October 6, 2015, October 21, 2015, December 17, 2015, and March 17, 2016 the Company filed answers, affirmative defenses and counterclaims with respect to the complaints filed by Horizon. In those filings, the Company asserted that the patents alleged to be infringed in the complaints filed by Horizon are invalid and not infringed by us. On April 27, 2016, Horizon and the Company filed a stipulation of dismissal to dismiss the cases. The court entered an order dismissing the cases on May 2, 2016. On May 9, 2016, Horizon and the Company entered into a settlement agreement. Under the settlement agreement, the Company obtained a license to market diclofenac topical solution 2% no later than January 10, 2029 or earlier in certain circumstances, including the resolution by settlement or court decision of other third party litigation involving diclofenac topical solution 2% or the market entry by other third party generic versions of diclofenac topical solution 2%. At this time, the Company cannot estimate if or when any of those earlier events might occur. No consideration was exchanged as part of the settlement and the company has not recorded accruals related to this case. On December 4, 2015, Galderma Laboratories, L.P. and Galderma S.A., collectively referred to as Galderma, filed a complaint in the United States District Court for the Northern District of Texas against the Company alleging infringement of United States Patent No. 6,106,848 based upon the Company’s submission to the FDA of an ANDA seeking FDA approval to market clobetasol propionate lotion 0.05% before the expiration patent asserted in the complaint. On January 5, 2016, Galderma and the Company entered into a Settlement and License Agreement, the terms of which are confidential. On January 22, 2016, the case was dismissed with prejudice.</t>
  </si>
  <si>
    <t>Asset Purchase Agreements</t>
  </si>
  <si>
    <t>Asset Purchase Agreement Disclosure [Abstract]</t>
  </si>
  <si>
    <t>Asset Purchase Agreement Disclosure [Text Block]</t>
  </si>
  <si>
    <t xml:space="preserve"> 12. Asset Purchase Agreements Sebela On March 31, 2016, the Company entered into an Asset Purchase Agreement and certain other ancillary agreements with Sebela International Limited, an Irish company resident in Bermuda (“ Sebela The transaction is accounted for as a purchase of the product and product rights, and as such the initial payment and related costs to acquire the assets (excluding inventory) are included as part of product acquisition costs totaling $ 330,000 69,000 AstraZeneca On September 24, 2014, the Company entered into an Asset Purchase Agreement with AstraZeneca in which the Company acquired all rights, title, and interests of AstraZeneca and its affiliates in Abbreviated New Drug Applications and New Drug Applications associated with eighteen products (collectively the “Purchased Regulatory Approvals”) and certain documents relating thereto (together with the Purchased Regulatory Approvals, the “Purchased Assets”). The transaction was accounted for as a purchase of the product and product rights, and as such the initial payment, related costs to acquire the assets, and a milestone payment were all included as part of product acquisition costs totaling $ 6.9 3.0 9.9</t>
  </si>
  <si>
    <t>Summary of Significant Accounting Policies (Policies)</t>
  </si>
  <si>
    <t>Use of Estimates, Policy [Policy Text Block]</t>
  </si>
  <si>
    <t xml:space="preserve">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the derivative liability, sales returns and allowances (“SRA”), allowances for excess and obsolete inventories, allowances for doubtful accounts, provisions for income taxes and related deferred tax asset valuation allowances, stock based compensation, the impairment of long-lived assets (including intangibles and goodwill) and accruals for environmental cleanup and remediation costs. Actual results could differ from those estimates.</t>
  </si>
  <si>
    <t>Share-based Compensation, Option and Incentive Plans Policy [Policy Text Block]</t>
  </si>
  <si>
    <t xml:space="preserve"> Stock Based Compensation ASC 718-10 defines the fair-value-based method of accounting for stock-based employee compensation plans and transactions used by the Company to account for its issuances of equity instruments to record compensation cost for stock-based employee compensation plans at fair value as well as to acquire goods or services from non-employees. Transactions in which the Company issues stock-based compensation to employees, directors and advisors and for goods or services received from non-employees are accounted for based on the fair value of the equity instruments issued. The Company utilizes pricing models in determining the fair values of options and warrants issued as stock-based compensation. These pricing models utilize the market price of the Company’s common stock and the exercise price of the option or warrant, as well as time value and volatility factors underlying the positions. Stock-based compensation expense is recognized over the vesting period of the grant.</t>
  </si>
  <si>
    <t>Fair Value of Financial Instruments, Policy [Policy Text Block]</t>
  </si>
  <si>
    <t xml:space="preserve"> Fair Value of Financial Instruments The carrying amounts of cash and cash equivalents, trade receivables, restricted cash, notes payable, accounts payable, capital leases and other accrued liabilities at September 30, 2016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The Company measures its derivative liability at fair value. The derivative embedded convertible option related to the Notes issued December 16, 2014 was valued using the “with” and “without” analysis. A “with” and “without” analysis is a standard valuation technique for valuing embedded derivatives by first considering the value of the Notes with the option and then considering the value of the Notes without the option. The difference is the fair value of the embedded derivatives. The embedded derivative is classified within Level 3 because it is valued using the “with” and “without” method, which does utilize inputs that are unobservable in the market. On May 20, 2015, the Company received approval to increase its authorized shares sufficient to allow for the conversion of the entire note into equity at its annual shareholders meeting. Therefore, the derivative liability of $ 18.3 23.1 112.6 143.75</t>
  </si>
  <si>
    <t>Earnings Per Share, Policy [Policy Text Block]</t>
  </si>
  <si>
    <t xml:space="preserve"> Earnings (Loss) Per Share Basic earnings (loss) per share of common stock is computed based on the weighted average number of shares of common stock outstanding during the period. Diluted earnings (loss) per share of common stock is computed using the weighted average number of shares of common stock and potential dilutive common stock equivalents outstanding during the period. Potential dilutive common stock equivalents include shares issuable upon the conversion of the Notes and the exercise of options and warrants. (in thousands except shares and per share data) Three months ended September 30, Nine months ended September 30, 2016 2015 2016 2015 Basic (loss) earnings per share computation: Net (loss) income - basic $ (2,703) $ (2,888) $ (6,554) $ 13,043 Weighted average common shares - basic 53,093,368 52,869,529 53,061,630 52,857,624 Basic (loss) earnings per share $ (0.05) $ (0.05) $ (0.12) $ 0.25 Dillutive loss per share computation: Net (loss) income - basic $ (2,703) $ (2,888) $ (6,554) $ 13,043 Interest expense related to convertible 3.75% senior notes - - - 4,043 Amortization of discount related to convertible 3.75% senior notes - - - 4,928 Change in the fair value of derivative - - - (23,144) Net loss - diluted $ (2,703) $ (2,888) $ (6,554) $ (1,130) Share Computation: Weighted average common shares - basic 53,093,368 52,869,529 53,061,630 52,857,624 Effect of convertible 3.75% senior notes - - - 12,732,168 Effect of dilutive stock options and warrants - - - 1,583,458 Weighted average common shares outstanding - dilluted 53,093,368 52,869,529 53,061,630 67,173,250 Dilluted loss per share $ (0.05) $ (0.05) $ (0.12) $ (0.02) </t>
  </si>
  <si>
    <t>Revenue Recognition, Policy [Policy Text Block]</t>
  </si>
  <si>
    <t xml:space="preserve"> Revenue Recognition The Company considers revenue realized or realizable and earned when it has persuasive evidence of an arrangement, delivery has occurred or contractual services rendered, the sales price is fixed or determinable, and collection is reasonably assured in conformity with ASC 605, “Revenue Recognition The Company derives its revenues from three basic types of transactions: sales of its own pharmaceutical products, sales of manufactured product for its customers included in product sales, and research and product development services and other services performed for third parties. Due to differences in the substance of these transaction types, the transactions require, and the Company utilizes, different revenue recognition policies for each. Product Sales, Net (in thousands) Three months ended September 30, Nine months ended September 30, 2016 2015 2016 2015 Company product sales $ 13,901 $ 8,714 $ 34,185 $ 23,484 Contract manufacturing sales 1,808 2,661 13,971 7,048 Product sales, net $ 15,709 $ 11,375 $ 48,156 $ 30,532 Company Product Sales : As is customary in the pharmaceutical industry, the Company’s gross product sales from Company label products are subject to a variety of deductions in arriving at reported net product sales. When the Company recognizes revenue from the sale of products, an estimate of SRA is recorded, which reduces product sales. Accounts receivable and/or accrued expenses are also reduced and/or increased by the SRA amount. These adjustments include estimates for chargebacks, rebates, cash discounts and returns and other allowances. These provisions are estimates based on historical payment experience, historical relationship to revenues, estimated customer inventory levels and current contract sales terms with direct and indirect customers. The estimation process used to determine our SRA provision has been applied on a consistent basis and no material adjustments have been necessary to increase or decrease our reserves for SRA as a result of a significant change in underlying estimates. The Company will use a variety of methods to assess the adequacy of our SRA reserves to ensure that our financial statements are fairly stated. These will include periodic reviews of customer inventory data, customer contract programs, subsequent actual payment experience, and product pricing trends to analyze and validate the SRA reserves. The provision for chargebacks is our most significant sales allowance. A chargeback represents an amount payable in the future to a wholesaler for the difference between the invoice price paid to the Company by our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will validate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90 95 Net revenues and accounts receivable balances in the Company’s consolidated financial statements are presented net of SRA estimates. Certain SRA balances are included in accounts payable and accrued expenses. (in thousands) Three months ended September 30, Nine months ended September 30, 2016 2015 2016 2015 Gross Company product sales $ 64,943 $ 23,167 $ 136,329 $ 73,347 Reduction to gross product sales: Chargebacks and billbacks 43,161 9,072 82,565 37,160 Sales discounts and other allowances 7,881 5,381 19,579 12,703 Total reduction to gross product sales 51,042 14,453 102,144 49,863 Company product sales, net $ 13,901 $ 8,714 $ 34,185 $ 23,484 Net Company product sales of $ 13.9 8.7 34.2 23.5 26.0 11.1 2.9 1.3 1.5 1.4 2.8 4.7 40 0.8 1.0 0.9 1.2 2.2 2.8 Contract Manufacturing Sales Research and Development Services and Other Income</t>
  </si>
  <si>
    <t>Property, Plant and Equipment, Policy [Policy Text Block]</t>
  </si>
  <si>
    <t xml:space="preserve"> Property, Plant and Equipment Useful Lives Buildings and Improvements 10 - 30 years Machinery and Equipment 3 - 10 years Repair and maintenance costs are charged to operations as incurred while major improvements are capitalized. When assets are retired or disposed, the related cost and accumulated depreciation thereon are removed and any gains or losses are included in operating results. Interest expense is capitalized on the portion of debt that is attributable to the expenditures for the plant expansion, related equipment and direct personnel costs.</t>
  </si>
  <si>
    <t>Concentration Risk, Credit Risk, Policy [Policy Text Block]</t>
  </si>
  <si>
    <t xml:space="preserve"> Concentration of Credit Risk Major customers of the Company are defined as having revenue greater than 10 31 47 40 58 45 . Expansion into foreign operations in the fourth quarter of 2015 has generated net revenues greater than 10 13.5 2.7 41.2 7.7 135.5 51.7</t>
  </si>
  <si>
    <t>Derivatives, Policy [Policy Text Block]</t>
  </si>
  <si>
    <t xml:space="preserve"> Derivatives The Company accounts for its derivative instruments in accordance with ASC 815-10, “Derivatives and Hedging”.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The Company has not entered into hedging activities to date. The Company's derivative liability was the embedded convertible option of its Notes issued December 16, 2014 (see Note 6), which has been recorded as a liability at fair value until May 20, 2015, and was revalued at each reporting date, with changes in the fair value of the instruments included in the consolidated statements of operations as non-operating income (expense). Due to the approval of the sufficient shares at the Company’s annual shareholder meeting, the liability for the embedded derivative was reclassified to equity on May 20, 2015. The Company has no derivatives at September 30, 2016 and December 31, 2015.</t>
  </si>
  <si>
    <t>Foreign Currency Transactions and Translations Policy [Policy Text Block]</t>
  </si>
  <si>
    <t xml:space="preserve"> Foreign Currency Translation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and reflected as a separate component of equity.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t>
  </si>
  <si>
    <t>Reclassification, Policy [Policy Text Block]</t>
  </si>
  <si>
    <t xml:space="preserve"> Reclassification Certain prior year amounts were reclassified to conform to current year presentation. There was no impact on the net assets or changes in net assets as a result of the reclassification.</t>
  </si>
  <si>
    <t>New Accounting Pronouncements, Policy [Policy Text Block]</t>
  </si>
  <si>
    <t xml:space="preserve"> Recent Accounting Pronouncements In February 2016, the FASB issued Accounting Standards Update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January 1, 2019. The Company is currently evaluating the impact of this ASU on its consolidated financial statements. In March 2016, the FASB issued ASU No. 2016-09, CompensationStock Compensation (Topic 718): “Improvements to Employee Share-Based Payment Accounting”. The update includes multiple provisions intended to simplify various aspects of the accounting for share-based payments, including the income tax consequences, classification of awards as either equity or liabilities, and classification on the statement of cash flows. The amendments in this update are effective for public companies for annual periods beginning after December 15, 2016, and interim periods within those annual periods. Early adoption is permitted for any interim or annual period. The Company is currently evaluating the impact of this ASU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SEC Update)”. The update is a result of adoption of Topic 606, Revenue from Contracts with Customers. SEC Staff Observer comments found in Topic 605 are therefore not recommended to be relied upon and have been superseded. The comments are found in the following topics: 1) Revenue and Expense Recognition for Freight Services in Process, 2) Accounting for Shipping and Handling Fees and Costs, 3) Accounting for Consideration Given by a Vendor to a Customer (including Reseller of the Vendor’s Products), and 4) Accounting for Gas-Balancing Arrangements. As these amendments require changes to the U.S. GAAP Financial Reporting Taxonomy, they will be incorporated into the proposed 2017 Taxonomy and finalized as part of the annual release process. The Company is currently evaluating the impact of this ASU on its consolidated financial statements. In May 2016, the FASB issued ASU 2016-12, Revenue from Contracts with Customers (Topic 606): “Narrow-Scope Improvements and Practical Expedients”. The update addresses issues identified by the FASB-IASB Joint Transition Resource Group (TRG), a group formed in June, 2014 in order to inform the Boards about potential implementation issues that could arise as a result of organizations implementing the May, 2014 revenue guidance. It affects entities that enter into contracts with customers to transfer goods or services within an entity’s ordinary activities in exchange for consideration. The Company is currently evaluating the impact of this ASU on its consolidated financial statements. In June 2016, the FASB issued ASU 2016-13, Financial Instruments  Credit Losses (Topic 326): “Measurement of Credit Losses on Financial Instruments”. The update provides users with more useful information for decision making regarding expected credit losses on financial instruments/commitments to extend credit held by a reporting entity at each reporting date. The amendments affect loans, debt securities, trade receivables, net investments in leases, off-balance-sheet credit exposures, reinsurance receivables, and any other financial assets not excluded from the scope that have the contractual right to receive cash. Credit quality of the entity’s assets now plays a key role in this update. The amendments in this update are effective for fiscal years beginning after December 15, 2019 for public business entities, including interim periods within those fiscal years. For the Company, the amendments are effective January 1, 2020. The Company is currently evaluating the impact of this ASU on its consolidated financial statements. In August 2016, the FASB issued ASU 2016-15, Statement of Cash Flows (Topic 230): “Classification of Certain Cash Receipts and Cash Payments (a Consensus of the Emerging Issues Task Force)”. The update provides users with classification guidance on eight specific cash flow topics as follow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update are effective for fiscal years beginning after December 15, 2017 for public business entities, including interim periods within those fiscal years. For the Company, the amendments are effective January 1, 2018. The Company is currently evaluating the impact of this ASU on its consolidated financial statements.</t>
  </si>
  <si>
    <t>Summary of Significant Accounting Policies (Tables)</t>
  </si>
  <si>
    <t>Schedule of Earnings Per Share, Basic and Diluted [Table Text Block]</t>
  </si>
  <si>
    <t xml:space="preserve"> For the three and nine months ended September 30, 2016, the potential dilutive common stock equivalents have been excluded from the computation of diluted earnings (loss) per share, as their effect would have been anti-dilutive. (in thousands except shares and per share data) Three months ended September 30, Nine months ended September 30, 2016 2015 2016 2015 Basic (loss) earnings per share computation: Net (loss) income - basic $ (2,703) $ (2,888) $ (6,554) $ 13,043 Weighted average common shares - basic 53,093,368 52,869,529 53,061,630 52,857,624 Basic (loss) earnings per share $ (0.05) $ (0.05) $ (0.12) $ 0.25 Dillutive loss per share computation: Net (loss) income - basic $ (2,703) $ (2,888) $ (6,554) $ 13,043 Interest expense related to convertible 3.75% senior notes - - - 4,043 Amortization of discount related to convertible 3.75% senior notes - - - 4,928 Change in the fair value of derivative - - - (23,144) Net loss - diluted $ (2,703) $ (2,888) $ (6,554) $ (1,130) Share Computation: Weighted average common shares - basic 53,093,368 52,869,529 53,061,630 52,857,624 Effect of convertible 3.75% senior notes - - - 12,732,168 Effect of dilutive stock options and warrants - - - 1,583,458 Weighted average common shares outstanding - dilluted 53,093,368 52,869,529 53,061,630 67,173,250 Dilluted loss per share $ (0.05) $ (0.05) $ (0.12) $ (0.02) </t>
  </si>
  <si>
    <t>Schedule of Product Information [Table Text Block]</t>
  </si>
  <si>
    <t xml:space="preserve"> Product Sales, net, include Company Product Sales and Contract Manufacturing Sales, as follows: Product Sales, Net (in thousands) Three months ended September 30, Nine months ended September 30, 2016 2015 2016 2015 Company product sales $ 13,901 $ 8,714 $ 34,185 $ 23,484 Contract manufacturing sales 1,808 2,661 13,971 7,048 Product sales, net $ 15,709 $ 11,375 $ 48,156 $ 30,532 </t>
  </si>
  <si>
    <t>Schedule of Accounts, Notes, Loans and Financing Receivable [Table Text Block]</t>
  </si>
  <si>
    <t xml:space="preserve"> Gross-To-Net Sales Deductions (in thousands) Three months ended September 30, Nine months ended September 30, 2016 2015 2016 2015 Gross Company product sales $ 64,943 $ 23,167 $ 136,329 $ 73,347 Reduction to gross product sales: Chargebacks and billbacks 43,161 9,072 82,565 37,160 Sales discounts and other allowances 7,881 5,381 19,579 12,703 Total reduction to gross product sales 51,042 14,453 102,144 49,863 Company product sales, net $ 13,901 $ 8,714 $ 34,185 $ 23,484 </t>
  </si>
  <si>
    <t>Schedule Of Property, Plant and Equipment Useful Life [Table Text Block]</t>
  </si>
  <si>
    <t xml:space="preserve"> Depreciation and amortization of property, plant and equipment is provided for under the straight-line method over the assets’ estimated useful lives as follows: Useful Lives Buildings and Improvements 10 - 30 years Machinery and Equipment 3 - 10 years </t>
  </si>
  <si>
    <t>Inventories (Tables)</t>
  </si>
  <si>
    <t>Schedule of Inventory, Current [Table Text Block]</t>
  </si>
  <si>
    <t xml:space="preserve"> Inventories at September 30, 2016 and December 31, 2015 consist of the following: September 30, 2016 December 31, 2015 (Unaudited) (Audited) ( in thousands) Raw materials $ 5,773 $ 4,833 Work in progress 350 128 Finished goods 6,362 4,024 Total $ 12,485 $ 8,985 </t>
  </si>
  <si>
    <t>Property, Plant and Equipment (Tables)</t>
  </si>
  <si>
    <t>Property, Plant and Equipment [Table Text Block]</t>
  </si>
  <si>
    <t xml:space="preserve"> Property, plant and equipment consist of the following: September 30, 2016 December 31, 2015 (Unaudited) (Audited) (in thousands) Land $ 257 $ 257 Building and improvements 8,468 5,296 Machinery and equipment 8,064 5,270 Construction in progress 9,771 3,594 26,560 14,417 Less accumulated depreciation and amortization (6,368) (5,711) Property, plant and equipment, net $ 20,192 $ 8,706 </t>
  </si>
  <si>
    <t>Convertible 3.75% Senior Notes (Tables)</t>
  </si>
  <si>
    <t>Convertible Debt [Table Text Block]</t>
  </si>
  <si>
    <t xml:space="preserve"> At September 30, 2016 and December 31, 2015, the net carrying amount of the Notes and the remaining unamortized debt discount were as follows: September 30, December 31, 2016 2015 (in thousands) Face amount of the Notes $ 143,750 $ 143,750 Unamortized discount 31,153 36,759 Carrying amount of the Notes $ 112,597 $ 106,991 </t>
  </si>
  <si>
    <t>Schedule of Long-term Debt Instruments [Table Text Block]</t>
  </si>
  <si>
    <t xml:space="preserve"> The assumptions used in connection with the valuation of the convertible option of the Notes issued December 16, 2014, utilizing the "with” and “without” method (discussed in Note 3) was as follows: Initial Measurement Measurement Measurement December 16, December 31, May 20, 2014 2014 2015 Issue date 12/17/2014 12/17/2014 12/17/2014 Maturity date 12/15/2019 12/15/2019 12/15/2019 Term 4.99 4.92 4.57 Principal (millions) 143.75 143.75 143.75 Coupon 3.75 % 3.75 % 3.75 % Seniority Senior unsecured Senior unsecured Senior unsecured Conversion shares 88.572 88.572 88.572 Conversion price $ 11.29 $ 11.29 $ 11.29 Stock price $ 9.45 $ 8.80 $ 5.73 Risk free rate 1.61 % 1.64 % 1.44 % Volatility (rounded) 40.00 % 40.00 % 46.00 %</t>
  </si>
  <si>
    <t>Interest Income and Interest Expense Disclosure [Table Text Block]</t>
  </si>
  <si>
    <t xml:space="preserve"> For the three months and the nine months ended September 30, 2016 and 2015, the Company recorded the following expenses in relation to the Notes: Three months ended September 30, Nine months ended September 30, 2016 2015 2016 2015 (in thousands) Interest Expense at 3.75% coupon rate $ 1,348 $ 1,348 $ 4,043 $ 4,043 Debt discount amortization 1,929 1,695 5,606 4,928 Amortization of deferred financing costs 210 184 611 537 Total interest expense (1) $ 3,487 $ 3,227 $ 10,260 $ 9,508 (1) Included within "Interest and other expense, net" on the Consolidated Statements of Operations, offset by interest income and capitalized interest</t>
  </si>
  <si>
    <t>Goodwill and Intangible Assets (Tables)</t>
  </si>
  <si>
    <t>Schedule of Goodwill [Table Text Block]</t>
  </si>
  <si>
    <t xml:space="preserve"> Changes in goodwill during the nine months ended September 30, 2016 were as follows (in thousands): Nine months ended Goodwill balance at December 31, 2015 $ 426 Acquisition - Impairments - Foreign currency translation 29 Goodwill balance at September 30, 2016 $ 455 </t>
  </si>
  <si>
    <t>Schedule of Finite and Indefinite Lived Intangible Assets [Table Text Block]</t>
  </si>
  <si>
    <t xml:space="preserve"> The following sets forth the major categories of the Company’s intangible assets and the weighted-average remaining amortization period as of September 30, 2016 and December 31, 2015. September 30, 2016 Weighted Average Gross Carrying Accumulated Net Carrying Remaining Amortization Amount Amortization Amount Period Trademarks and Technology $ 37,290 $ (2,526) $ 34,764 14.0 In process research and development ("IPR&amp;D") 17,268 - 17,268 N/A - Indefinite lived Customer relationships 3,657 (314) 3,343 9.1 Total $ 58,215 $ (2,840) $ 55,375 December 31, 2015 Gross Carrying Accumulated Net Carrying Weighted Average 12/31/15 12/31/15 12/31/15 Period Trademarks and Technology 37,203 (651) 36,552 14.8 In-process research and development ("IPR&amp;D") 14,351 - 14,351 N/A - Indefinite lived Customer relationships 3,460 (43) 3,417 9.9 Total 55,014 (694) 54,320 </t>
  </si>
  <si>
    <t>Schedule of Changes in Intangible Assets Other Than Goodwill [Table Text Block]</t>
  </si>
  <si>
    <t xml:space="preserve"> Changes in intangibles during the nine months ended September 30, 2016 were as follows (in thousands): Trademarks IPR&amp;D Customer Balance at January 1, 2016 $ 36,552 $ 14,351 $ 3,417 Acquisition 611 2,811 - Amortization (1,875) - (271) Foreign currency translation (524) 106 197 Balance at September 30, 2016 $ 34,764 $ 17,268 $ 3,343 </t>
  </si>
  <si>
    <t>Schedule of Finite-Lived Intangible Assets, Future Amortization Expense [Table Text Block]</t>
  </si>
  <si>
    <t xml:space="preserve"> Assuming no additions, disposals or adjustments are made to the carrying values and/or useful lives of the intangible assets, annual amortization expense on product rights and other related intangibles as of September 30, 2016 over the remainder of 2016 and each of the next five years is estimated to be as follows ($ in thousands): Amortization 2016 (remainder of the year) $ 736 2017 2,946 2018 2,946 2019 2,946 2020 2,946 2021 2,946 *IPR&amp;D amounts will be amortized once products become saleable, and are not included in the table above.</t>
  </si>
  <si>
    <t>Stock-Based Compensation (Tables)</t>
  </si>
  <si>
    <t>Schedule of Share-based Payment Award, Stock Options, Valuation Assumptions [Table Text Block]</t>
  </si>
  <si>
    <t xml:space="preserve"> The fair value of each option award is estimated on the date of grant using the Black-Scholes option-pricing formula that uses assumptions noted in the following table. Expected volatilities and risk-free interest rates are based upon the expected life of the grant. The interest rates used are the U.S. Treasury yield curve in effect at the time of the grant. For the nine months ended September 30, 2016 September 30, 2015 Expected volatility 68.0% - 70.4% 52.7% - 68.3% Expected term (in years) 3.1 -3.3 years 3.2 -3.3 years Risk-free rate 1.11 % 1.11 % Expected dividends 0 % 0 %</t>
  </si>
  <si>
    <t>Schedule of Share-based Compensation, Stock Options, Activity [Table Text Block]</t>
  </si>
  <si>
    <t xml:space="preserve"> A summary of option activity under the Director Plan, the 2009 Plan and the 2016 Plan as of September 30, 2016 and changes during the period are presented below: Weighted Number of Average Options Exercise Price Outstanding as of January 1, 2016 3,592,734 $ 4.36 Issued 648,635 $ 7.25 Exercised (16,834) $ 2.06 Forfeited (135,668) $ 8.31 Expired - - Outstanding as of September 30, 2016 4,088,867 $ 4.69 Exercisable as of September 30, 2016 2,564,535 $ 2.63 </t>
  </si>
  <si>
    <t>Schedule of Share-based Compensation, Shares Authorized under Stock Option Plans, by Exercise Price Range [Table Text Block]</t>
  </si>
  <si>
    <t xml:space="preserve"> The following table summarizes information regarding options outstanding and exercisable at September 30, 2016: Outstanding: Weighted Stock Weighted Average Options Average Remaining Range of Exercise Prices Outstanding Exercise Price Contractual Life $0.79 - $1.00 50,000 $ 0.79 3.26 $1.01 - $1.50 1,853,400 $ 1.07 5.39 $1.51 - $10.67 2,185,467 $ 7.85 8.54 Total 4,088,867 $ 4.69 7.05 Exercisable: Stock Weighted Options Average Range of Exercise Prices Exercisable Exercise Price $0.79 - $1.00 50,000 $ 0.79 $1.01 - $1.50 1,853,400 $ 1.07 $1.51 - $10.67 661,135 $ 7.12 Total 2,564,535 $ 2.63 </t>
  </si>
  <si>
    <t>Schedule of Nonvested Restricted Stock Units Activity [Table Text Block]</t>
  </si>
  <si>
    <t xml:space="preserve"> Number of Weighted Average RSUs Exercise Price Non-vested balance at January 1, 2016 182,750 $ 10.23 Changes during the period: Shares granted 58,068 7.50 Shares vested (52,584) 10.67 Shares forfeited - - Non-vested balance at September 30, 2016 188,234 $ 9.26 </t>
  </si>
  <si>
    <t>Liquidity (Details Textual) - USD ($) $ in Thousands</t>
  </si>
  <si>
    <t>12 Months Ended</t>
  </si>
  <si>
    <t>Dec. 31, 2014</t>
  </si>
  <si>
    <t>Liquidity Details [Line Items]</t>
  </si>
  <si>
    <t>Cash and Cash Equivalents, at Carrying Value</t>
  </si>
  <si>
    <t>Payments of Debt Issuance Costs</t>
  </si>
  <si>
    <t>Terminated Of Credit Facility</t>
  </si>
  <si>
    <t>Proceeds from Issuance of Senior Long-term Debt</t>
  </si>
  <si>
    <t>Summary of Significant Accounting Policies (Details) - USD ($) $ / shares in Units, $ in Thousands</t>
  </si>
  <si>
    <t>Basic (loss) earnings per share computation:</t>
  </si>
  <si>
    <t>Net (loss) income - basic</t>
  </si>
  <si>
    <t>Weighted average common shares - basic</t>
  </si>
  <si>
    <t>Dillutive loss per share computation:</t>
  </si>
  <si>
    <t>Interest expense related to convertible 3.75% senior notes</t>
  </si>
  <si>
    <t>Amortization of discount related to convertible 3.75% senior notes</t>
  </si>
  <si>
    <t>Change in the fair value of derivative</t>
  </si>
  <si>
    <t>Net loss - diluted</t>
  </si>
  <si>
    <t>Share Computation:</t>
  </si>
  <si>
    <t>Effect of convertible 3.75% senior notes</t>
  </si>
  <si>
    <t>Effect of dilutive stock options and warrants</t>
  </si>
  <si>
    <t>Weighted average common shares outstanding - dilluted</t>
  </si>
  <si>
    <t>Dilluted loss per share</t>
  </si>
  <si>
    <t>Summary of Significant Accounting Policies (Details 1) - USD ($) $ in Thousands</t>
  </si>
  <si>
    <t>Company product sales</t>
  </si>
  <si>
    <t>Contract manufacturing sales</t>
  </si>
  <si>
    <t>Summary of Significant Accounting Policies (Details 2) - USD ($) $ in Thousands</t>
  </si>
  <si>
    <t>Reduction to gross product sales:</t>
  </si>
  <si>
    <t>Company product sales, net</t>
  </si>
  <si>
    <t>Gross Net Adjustments [Member]</t>
  </si>
  <si>
    <t>Accounts, Notes, Loans and Financing Receivable [Line Items]</t>
  </si>
  <si>
    <t>Gross Company product sales</t>
  </si>
  <si>
    <t>Chargebacks and billbacks</t>
  </si>
  <si>
    <t>Sales discounts and other allowances</t>
  </si>
  <si>
    <t>Total reduction to gross product sales</t>
  </si>
  <si>
    <t>Summary of Significant Accounting Policies (Details 3)</t>
  </si>
  <si>
    <t>Building and Building Improvements [Member] | Minimum [Member]</t>
  </si>
  <si>
    <t>Property, Plant and Equipment, Useful Life</t>
  </si>
  <si>
    <t>10 years</t>
  </si>
  <si>
    <t>Building and Building Improvements [Member] | Maximum [Member]</t>
  </si>
  <si>
    <t>30 years</t>
  </si>
  <si>
    <t>Machinery and Equipment [Member] | Minimum [Member]</t>
  </si>
  <si>
    <t>3 years</t>
  </si>
  <si>
    <t>Machinery and Equipment [Member] | Maximum [Member]</t>
  </si>
  <si>
    <t>Summary of Significant Accounting Policies (Details Textual) - USD ($) $ in Thousands</t>
  </si>
  <si>
    <t>1 Months Ended</t>
  </si>
  <si>
    <t>May 20, 2015</t>
  </si>
  <si>
    <t>Summary of Significant Accounting Policies Details [Line Items]</t>
  </si>
  <si>
    <t>Accounts Payable and Accrued Liabilities</t>
  </si>
  <si>
    <t>Unrealized Gain (Loss) on Derivatives</t>
  </si>
  <si>
    <t>Percentage Of Net Sales For The Four Products For Royalty</t>
  </si>
  <si>
    <t>40.00%</t>
  </si>
  <si>
    <t>Sales Revenue, Goods, Net, Total</t>
  </si>
  <si>
    <t>Embedded Derivative, No Longer Bifurcated, Amount Reclassified to Stockholders Equity</t>
  </si>
  <si>
    <t>Sales Revenue Goods Net Percent</t>
  </si>
  <si>
    <t>10.00%</t>
  </si>
  <si>
    <t>Assets</t>
  </si>
  <si>
    <t>Wholesale Fees</t>
  </si>
  <si>
    <t>Geographic Distribution, Domestic [Member]</t>
  </si>
  <si>
    <t>Geographic Distribution, Foreign [Member]</t>
  </si>
  <si>
    <t>Notes Payable, Fair Value Disclosure</t>
  </si>
  <si>
    <t>Long-term Debt, Gross</t>
  </si>
  <si>
    <t>Customer Concentration Risk [Member]</t>
  </si>
  <si>
    <t>Percentage of Accounts Receivable</t>
  </si>
  <si>
    <t>45.00%</t>
  </si>
  <si>
    <t>Percent Of Revenue</t>
  </si>
  <si>
    <t>Customer Concentration Risk [Member] | Sales Revenue, Net [Member]</t>
  </si>
  <si>
    <t>Concentration Risk, Percentage</t>
  </si>
  <si>
    <t>31.00%</t>
  </si>
  <si>
    <t>47.00%</t>
  </si>
  <si>
    <t>58.00%</t>
  </si>
  <si>
    <t>Royalty [Member]</t>
  </si>
  <si>
    <t>Royalty Expense</t>
  </si>
  <si>
    <t>Maximum [Member]</t>
  </si>
  <si>
    <t>Wholesaler Percent of Chargeback Payments</t>
  </si>
  <si>
    <t>95.00%</t>
  </si>
  <si>
    <t>Minimum [Member]</t>
  </si>
  <si>
    <t>90.00%</t>
  </si>
  <si>
    <t>Net Of SRA Balance [Member]</t>
  </si>
  <si>
    <t>Accounts Receivable, Net</t>
  </si>
  <si>
    <t>IGI Product [Member]</t>
  </si>
  <si>
    <t>Inventories (Details) - USD ($) $ in Thousands</t>
  </si>
  <si>
    <t>Inventory [Line Items]</t>
  </si>
  <si>
    <t>Raw materials</t>
  </si>
  <si>
    <t>Work in progress</t>
  </si>
  <si>
    <t>Finished goods</t>
  </si>
  <si>
    <t>Property, Plant and Equipment (Details) - USD ($) $ in Thousands</t>
  </si>
  <si>
    <t>Property, Plant and Equipment [Line Items]</t>
  </si>
  <si>
    <t>Property Plant and Equipment</t>
  </si>
  <si>
    <t>Less accumulated depreciation and amortization</t>
  </si>
  <si>
    <t>Land [Member]</t>
  </si>
  <si>
    <t>Building and improvements [Member]</t>
  </si>
  <si>
    <t>Machinery and Equipment [Member]</t>
  </si>
  <si>
    <t>Construction in Progress [Member]</t>
  </si>
  <si>
    <t>Property, Plant and Equipment (Details Textual) - USD ($)</t>
  </si>
  <si>
    <t>Depreciation</t>
  </si>
  <si>
    <t>Interest Costs Capitalized</t>
  </si>
  <si>
    <t>Convertible 3.75% Senior Notes (Details) - Convertible Notes Payable [Member] - USD ($) $ in Thousands</t>
  </si>
  <si>
    <t>Debt Instrument [Line Items]</t>
  </si>
  <si>
    <t>Face amount of the Notes</t>
  </si>
  <si>
    <t>Unamortized discount</t>
  </si>
  <si>
    <t>Carrying amount of the Notes</t>
  </si>
  <si>
    <t>Convertible 3.75% Senior Notes (Details 1) - Convertible Debt [Member] - USD ($) $ / shares in Units, $ in Thousands</t>
  </si>
  <si>
    <t>Dec. 16, 2014</t>
  </si>
  <si>
    <t>Issue date</t>
  </si>
  <si>
    <t>Dec. 17,
		2014</t>
  </si>
  <si>
    <t>Maturity date</t>
  </si>
  <si>
    <t>Dec. 15,
		2019</t>
  </si>
  <si>
    <t>Term</t>
  </si>
  <si>
    <t>4 years 6 months 25 days</t>
  </si>
  <si>
    <t>4 years 11 months 1 day</t>
  </si>
  <si>
    <t>4 years 11 months 26 days</t>
  </si>
  <si>
    <t>Principal (millions)</t>
  </si>
  <si>
    <t>Coupon</t>
  </si>
  <si>
    <t>Seniority</t>
  </si>
  <si>
    <t>Senior unsecured</t>
  </si>
  <si>
    <t>Conversion shares</t>
  </si>
  <si>
    <t>Conversion price</t>
  </si>
  <si>
    <t>Stock price</t>
  </si>
  <si>
    <t>Risk free rate</t>
  </si>
  <si>
    <t>1.44%</t>
  </si>
  <si>
    <t>1.64%</t>
  </si>
  <si>
    <t>1.61%</t>
  </si>
  <si>
    <t>Volatility (rounded)</t>
  </si>
  <si>
    <t>46.00%</t>
  </si>
  <si>
    <t>Convertible 3.75% Senior Notes (Details 2) - USD ($) $ in Thousands</t>
  </si>
  <si>
    <t>Interest Expense at 3.75% coupon rate</t>
  </si>
  <si>
    <t>Debt discount amortization</t>
  </si>
  <si>
    <t>Amortization of deferred financing costs</t>
  </si>
  <si>
    <t>Total interest expense</t>
  </si>
  <si>
    <t>Included within "Interest and other expense, net" on the Consolidated Statements of Operations, offset by interest income and capitalized interest</t>
  </si>
  <si>
    <t>Convertible 3.75% Senior Notes (Details Textual) - USD ($) $ in Thousands</t>
  </si>
  <si>
    <t>Dec. 22, 2014</t>
  </si>
  <si>
    <t>Deferred Tax Liabilities, Deferred Expense, Deferred Financing Costs</t>
  </si>
  <si>
    <t>Embedded Derivative, No Longer Bifurcated, Amount Reclassified to Stockholders' Equity</t>
  </si>
  <si>
    <t>Qualified Institutional Buyers [Member]</t>
  </si>
  <si>
    <t>Interest Payable</t>
  </si>
  <si>
    <t>Debt Instrument, Convertible, Terms of Conversion Feature</t>
  </si>
  <si>
    <t>The Notes are convertible at an initial conversion price of approximately $11.29 per share, which is equivalent to an initial conversion rate of 88.5716 shares per $1,000 principal amount of Notes, subject to adjustment in certain events, such as distributions of dividends or stock splits. Holders may convert their Notes at their option prior to September 15, 2019, when or if certain conditions have been met or circumstances have occurred, such as if the Companys stock price exceeds 130% of the conversion price under the Notes for a designated period of time, or if the trading price of the Notes is, for a designated period of time, less than 98% of the closing sale price of the Companys common stock multiplied by the then-current conversion rate of the Notes, or if the Company calls Notes for redemption, or if certain specified corporate events occur. Holders may also convert their Notes at their option at any time on or after September15, 2019 and prior to the close of business on the business day immediately preceding the stated maturity date. In addition, following the occurrence of certain changes of control of the Company described in the Indenture governing the Notes or termination of trading of the Companys common stock or other securities into which the Notes are convertible (a make-whole fundamental change) or the delivery by the Company of a notice of redemption, the conversion rate for a holder who elects to convert its Notes in connection with such make-whole fundamental change or such notice of redemption will increase in certain circumstances. Additionally, subject to certain conditions, the Company may redeem for cash any or all outstanding Notes on or after December 19, 2017 in an amount equal to the outstanding principal amount of such Notes, plus accrued and unpaid interest.</t>
  </si>
  <si>
    <t>Derivative Liability</t>
  </si>
  <si>
    <t>Debt Instrument, Interest Rate, Effective Percentage</t>
  </si>
  <si>
    <t>12.94%</t>
  </si>
  <si>
    <t>Debt Instrument, Convertible, Remaining Discount Amortization Period</t>
  </si>
  <si>
    <t>3 years 2 months 16 days</t>
  </si>
  <si>
    <t>Goodwill and Intangible Assets (Details) $ in Thousands</t>
  </si>
  <si>
    <t>Sep. 30, 2016USD ($)</t>
  </si>
  <si>
    <t>Goodwill Beginning balance</t>
  </si>
  <si>
    <t>Acquisition</t>
  </si>
  <si>
    <t>Impairments</t>
  </si>
  <si>
    <t>Foreign currency translation</t>
  </si>
  <si>
    <t>Goodwill Ending balance</t>
  </si>
  <si>
    <t>Goodwill and Intangible Assets (Details 1) - USD ($) $ in Thousands</t>
  </si>
  <si>
    <t>Gross Carrying Amount</t>
  </si>
  <si>
    <t>Accumulated Amortization</t>
  </si>
  <si>
    <t>Net Carrying Amount</t>
  </si>
  <si>
    <t>In process research and development ("IPR&amp;D) [Member]</t>
  </si>
  <si>
    <t>Customer Relationships [Member]</t>
  </si>
  <si>
    <t>Weighted Average Remaining Amortization Period</t>
  </si>
  <si>
    <t>9 years 1 month 6 days</t>
  </si>
  <si>
    <t>9 years 10 months 24 days</t>
  </si>
  <si>
    <t>Trademarks and Technology [Member]</t>
  </si>
  <si>
    <t>14 years</t>
  </si>
  <si>
    <t>14 years 9 months 18 days</t>
  </si>
  <si>
    <t>Goodwill and Intangible Assets (Details 2) - USD ($) $ in Thousands</t>
  </si>
  <si>
    <t>Finite Lived Intangible Assets Net, Beginning balance</t>
  </si>
  <si>
    <t>Amortization</t>
  </si>
  <si>
    <t>Finite Lived Intangible Assets Net, Ending balance</t>
  </si>
  <si>
    <t>IPR&amp;D [Member]</t>
  </si>
  <si>
    <t>Goodwill and Intangible Assets (Details 3) $ in Thousands</t>
  </si>
  <si>
    <t>2016 (remainder of the year)</t>
  </si>
  <si>
    <t>IPR&amp;D amounts will be amortized once products become saleable, and are not included in the table above.</t>
  </si>
  <si>
    <t>Goodwill and Intangible Assets (Details Textual) - USD ($) $ in Thousands</t>
  </si>
  <si>
    <t>Stock-Based Compensation (Details)</t>
  </si>
  <si>
    <t>Stock Based Compensation [Line Items]</t>
  </si>
  <si>
    <t>Risk-free rate</t>
  </si>
  <si>
    <t>1.11%</t>
  </si>
  <si>
    <t>Expected dividends</t>
  </si>
  <si>
    <t>0.00%</t>
  </si>
  <si>
    <t>Expected volatility</t>
  </si>
  <si>
    <t>68.00%</t>
  </si>
  <si>
    <t>52.70%</t>
  </si>
  <si>
    <t>Expected term (in years)</t>
  </si>
  <si>
    <t>3 years 1 month 6 days</t>
  </si>
  <si>
    <t>3 years 2 months 12 days</t>
  </si>
  <si>
    <t>70.40%</t>
  </si>
  <si>
    <t>68.30%</t>
  </si>
  <si>
    <t>3 years 3 months 18 days</t>
  </si>
  <si>
    <t>Stock-Based Compensation (Details 1)</t>
  </si>
  <si>
    <t>Sep. 30, 2016$ / sharesshares</t>
  </si>
  <si>
    <t>Number of Options Outstanding, Balance Ending</t>
  </si>
  <si>
    <t>Employee Stock Option [Member]</t>
  </si>
  <si>
    <t>Number of Options Outstanding, Balance Beginning</t>
  </si>
  <si>
    <t>Number of Options Issued</t>
  </si>
  <si>
    <t>Number of Options Exercised</t>
  </si>
  <si>
    <t>Number of Options Forfeited</t>
  </si>
  <si>
    <t>Number of Options Expired</t>
  </si>
  <si>
    <t>Number of Options Exercisable</t>
  </si>
  <si>
    <t>Weighted Average Exercise Price Outstanding, Balance Beginning | $ / shares</t>
  </si>
  <si>
    <t>Weighted Average Exercise Price Issued | $ / shares</t>
  </si>
  <si>
    <t>Weighted Average Exercise Price Exercised | $ / shares</t>
  </si>
  <si>
    <t>Weighted Average Exercise Price Forfeited | $ / shares</t>
  </si>
  <si>
    <t>Weighted Average Exercise Price Expired | $ / shares</t>
  </si>
  <si>
    <t>Weighted Average Exercise Price Outstanding, Balance Ending | $ / shares</t>
  </si>
  <si>
    <t>Weighted Average Exercise Price Exercisable | $ / shares</t>
  </si>
  <si>
    <t>Stock-Based Compensation (Details 2)</t>
  </si>
  <si>
    <t>Share-based Compensation, Shares Authorized under Stock Option Plans, Exercise Price Range [Line Items]</t>
  </si>
  <si>
    <t>Options Outstanding, Number of Options | shares</t>
  </si>
  <si>
    <t>Options Outstanding, Weighted Average Exercise Price</t>
  </si>
  <si>
    <t>Options Outstanding, Weighted Average Remaining Contractual Term</t>
  </si>
  <si>
    <t>7 years 18 days</t>
  </si>
  <si>
    <t>Options Exercisable, Number of Options | shares</t>
  </si>
  <si>
    <t>Options Exercisable, Weighted Average Exercise Price</t>
  </si>
  <si>
    <t>Range $0.79 - $1.00 [Member]</t>
  </si>
  <si>
    <t>Options Outstanding, Exercise Price Range, Lower Range Limit</t>
  </si>
  <si>
    <t>Options Outstanding, Exercise Price Range, Upper Range Limit</t>
  </si>
  <si>
    <t>3 years 3 months 4 days</t>
  </si>
  <si>
    <t>Range $1.01 - $1.50 [Member]</t>
  </si>
  <si>
    <t>5 years 4 months 20 days</t>
  </si>
  <si>
    <t>Range $1.51 - $10.67 [Member]</t>
  </si>
  <si>
    <t>8 years 6 months 14 days</t>
  </si>
  <si>
    <t>Stock-Based Compensation (Details 3) - Restricted Stock Units (RSUs) [Member]</t>
  </si>
  <si>
    <t>Number Of Restricted Stock And RSUs, Non-Vested | shares</t>
  </si>
  <si>
    <t>Weighted Average Exercise Price, Non-vested Balance Beginning | $ / shares</t>
  </si>
  <si>
    <t>Changes during the period:</t>
  </si>
  <si>
    <t>Shares granted | shares</t>
  </si>
  <si>
    <t>Shares granted - Weighted Average Exercise Price | $ / shares</t>
  </si>
  <si>
    <t>Shares vested | shares</t>
  </si>
  <si>
    <t>Shares vested - Weighted Average Exercise Price | $ / shares</t>
  </si>
  <si>
    <t>Shares forfeited | shares</t>
  </si>
  <si>
    <t>Shares forfeited - Weighted Average Exercise Price | $ / shares</t>
  </si>
  <si>
    <t>"Number of Restricted Stock and RSUs, Non-vested | shares</t>
  </si>
  <si>
    <t>Weighted Average Exercise Price, Non-vested Balance Ending | $ / shares</t>
  </si>
  <si>
    <t>Stock-Based Compensation (Details Textual) - USD ($)</t>
  </si>
  <si>
    <t>Apr. 12, 2010</t>
  </si>
  <si>
    <t>May 25, 2016</t>
  </si>
  <si>
    <t>May 29, 2010</t>
  </si>
  <si>
    <t>Stock Based Compensation Details [Line Items]</t>
  </si>
  <si>
    <t>Share-based Compensation Arrangement by Share-based Payment Award, Options, Outstanding, Number</t>
  </si>
  <si>
    <t>Share-based Compensation Arrangement by Share-based Payment Award, Options, Grants in Period, Weighted Average Grant Date Fair Value</t>
  </si>
  <si>
    <t>Employee Service Share-based Compensation, Nonvested Awards, Compensation Cost Not yet Recognized</t>
  </si>
  <si>
    <t>Common Stock, Shares, Outstanding</t>
  </si>
  <si>
    <t>Share-based Compensation Arrangement by Share-based Payment Award, Options, Grants in Period, Gross</t>
  </si>
  <si>
    <t>Share-based Compensation Arrangement by Share-based Payment Award, Options, Forfeitures in Period</t>
  </si>
  <si>
    <t>Director Stock Option Plan - 1999 [Member]</t>
  </si>
  <si>
    <t>Share-based Compensation Arrangement by Share-based Payment Award, Number of Shares Authorized</t>
  </si>
  <si>
    <t>Director Stock Option Plan - 1999 [Member] | Employee Stock Option [Member]</t>
  </si>
  <si>
    <t>Share-based Compensation Arrangement by Share-based Payment Award, Number of Shares Available for Grant</t>
  </si>
  <si>
    <t>Plan 2009 [Member]</t>
  </si>
  <si>
    <t>Share-based Compensation Arrangement by Share-based Payment Award, Number of Additional Shares Authorized</t>
  </si>
  <si>
    <t>Share-based Compensation Arrangement by Share-based Payment Award, Maximum Number of Shares Per Employee</t>
  </si>
  <si>
    <t>Plan 2009 [Member] | Employee Stock Option [Member]</t>
  </si>
  <si>
    <t>Plan 2016 [Member]</t>
  </si>
  <si>
    <t>Plan 2016 [Member] | Common Stock [Member]</t>
  </si>
  <si>
    <t>Allocated Share-based Compensation Expense</t>
  </si>
  <si>
    <t>Restricted Stock [Member] | Plan 2009 [Member]</t>
  </si>
  <si>
    <t>Director Plan And The 2009 Plan [Member]</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Stock Warrants (Details Textual)</t>
  </si>
  <si>
    <t>Dec. 08, 2010$ / sharesshares</t>
  </si>
  <si>
    <t>Stock Warrants [Line Items]</t>
  </si>
  <si>
    <t>Class of Warrant or Right Expiration Date</t>
  </si>
  <si>
    <t>Dec. 8,
		2015</t>
  </si>
  <si>
    <t>First Placement Agent [Member]</t>
  </si>
  <si>
    <t>Class of Warrant or Right, Number of Securities Called by Warrants or Rights</t>
  </si>
  <si>
    <t>Second Placement Agent [Member]</t>
  </si>
  <si>
    <t>Warrant Issuedin Connection with Private Placement Offering [Member]</t>
  </si>
  <si>
    <t>Class of Warrant or Right, Exercise Price of Warrants or Rights (in Dollars per share) | $ / shares</t>
  </si>
  <si>
    <t>Income Taxes (Details Textual) - USD ($) $ in Millions</t>
  </si>
  <si>
    <t>Income Tax Examination [Line Items]</t>
  </si>
  <si>
    <t>Change in Ownership Percent</t>
  </si>
  <si>
    <t>50.00%</t>
  </si>
  <si>
    <t>Stockholder Ownership</t>
  </si>
  <si>
    <t>5.00%</t>
  </si>
  <si>
    <t>Effective Income Tax Rate Reconciliation, at Federal Statutory Income Tax Rate, Percent</t>
  </si>
  <si>
    <t>20.00%</t>
  </si>
  <si>
    <t>Operating Loss Carryforwards</t>
  </si>
  <si>
    <t>Effective Income Tax Rate Reconciliation, Foreign Income Tax Rate Differential, Percent</t>
  </si>
  <si>
    <t>Effective Income Tax Rate Reconciliation, Deduction, Dividend, Percent</t>
  </si>
  <si>
    <t>Not Subject to Limitations [Member] | Subsequent To Change Date In 2010 [Member]</t>
  </si>
  <si>
    <t>Subject to Limitations [Member] | Minimum [Member]</t>
  </si>
  <si>
    <t>Subject to Limitations [Member] | Maximum [Member]</t>
  </si>
  <si>
    <t>Legal (Details Textual)</t>
  </si>
  <si>
    <t>Legal and U.S. Regulatory Proceedings Details [Line Items]</t>
  </si>
  <si>
    <t>Loss Contingency, Settlement Agreement, Terms</t>
  </si>
  <si>
    <t>On December 4, 2015, Galderma Laboratories, L.P. and Galderma S.A., collectively referred to as Galderma, filed a complaint in the United States District Court for the Northern District of Texas against the Company alleging infringement of United States Patent No. 6,106,848 based upon the Companys submission to the FDA of an ANDA seeking FDA approval to market clobetasol propionate lotion 0.05% before the expiration patent asserted in the complaint. On January 5, 2016, Galderma and the Company entered into a Settlement and License Agreement, the terms of which are confidential. On January 22, 2016, the case was dismissed with prejudice.</t>
  </si>
  <si>
    <t>Asset Purchase Agreements (Details Textual)</t>
  </si>
  <si>
    <t>AstraZeneca [Member]</t>
  </si>
  <si>
    <t>Payments to Acquire Other Productive Assets</t>
  </si>
  <si>
    <t>Business Combination, Acquisition Related Costs</t>
  </si>
  <si>
    <t>Accrued Royalties</t>
  </si>
  <si>
    <t>Sebela International Limited [Member]</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352998</v>
      </c>
    </row>
    <row r="11" spans="1:3">
      <c s="4" r="A11" t="s">
        <v>17</v>
      </c>
      <c s="4" r="B11" t="s">
        <v>18</v>
      </c>
    </row>
    <row r="12" spans="1:3">
      <c s="4" r="A12" t="s">
        <v>19</v>
      </c>
      <c s="4" r="B12" t="s">
        <v>20</v>
      </c>
    </row>
    <row r="13" spans="1:3">
      <c s="4" r="A13" t="s">
        <v>21</v>
      </c>
      <c s="4" r="B13" t="s">
        <v>22</v>
      </c>
    </row>
    <row r="14" spans="1:3">
      <c s="4" r="A14" t="s">
        <v>23</v>
      </c>
      <c s="6" r="C14" t="n">
        <v>53125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1</v>
      </c>
      <c s="2" r="B1" t="s">
        <v>1</v>
      </c>
    </row>
    <row r="2" spans="1:2">
      <c s="2" r="B2" t="s">
        <v>2</v>
      </c>
    </row>
    <row r="3" spans="1:2">
      <c s="3" r="A3" t="s">
        <v>158</v>
      </c>
    </row>
    <row r="4" spans="1:2">
      <c s="4" r="A4" t="s">
        <v>162</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55</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15709</v>
      </c>
      <c s="7" r="C4" t="n">
        <v>11375</v>
      </c>
      <c s="7" r="D4" t="n">
        <v>48156</v>
      </c>
      <c s="7" r="E4" t="n">
        <v>30532</v>
      </c>
    </row>
    <row r="5" spans="1:5">
      <c s="4" r="A5" t="s">
        <v>29</v>
      </c>
      <c s="6" r="B5" t="n">
        <v>442</v>
      </c>
      <c s="6" r="C5" t="n">
        <v>240</v>
      </c>
      <c s="6" r="D5" t="n">
        <v>790</v>
      </c>
      <c s="6" r="E5" t="n">
        <v>647</v>
      </c>
    </row>
    <row r="6" spans="1:5">
      <c s="4" r="A6" t="s">
        <v>30</v>
      </c>
      <c s="6" r="B6" t="n">
        <v>16151</v>
      </c>
      <c s="6" r="C6" t="n">
        <v>11615</v>
      </c>
      <c s="6" r="D6" t="n">
        <v>48946</v>
      </c>
      <c s="6" r="E6" t="n">
        <v>31179</v>
      </c>
    </row>
    <row r="7" spans="1:5">
      <c s="3" r="A7" t="s">
        <v>31</v>
      </c>
    </row>
    <row r="8" spans="1:5">
      <c s="4" r="A8" t="s">
        <v>32</v>
      </c>
      <c s="6" r="B8" t="n">
        <v>8137</v>
      </c>
      <c s="6" r="C8" t="n">
        <v>5538</v>
      </c>
      <c s="6" r="D8" t="n">
        <v>23421</v>
      </c>
      <c s="6" r="E8" t="n">
        <v>15808</v>
      </c>
    </row>
    <row r="9" spans="1:5">
      <c s="4" r="A9" t="s">
        <v>33</v>
      </c>
      <c s="6" r="B9" t="n">
        <v>3694</v>
      </c>
      <c s="6" r="C9" t="n">
        <v>2433</v>
      </c>
      <c s="6" r="D9" t="n">
        <v>10813</v>
      </c>
      <c s="6" r="E9" t="n">
        <v>6474</v>
      </c>
    </row>
    <row r="10" spans="1:5">
      <c s="4" r="A10" t="s">
        <v>34</v>
      </c>
      <c s="6" r="B10" t="n">
        <v>4017</v>
      </c>
      <c s="6" r="C10" t="n">
        <v>3253</v>
      </c>
      <c s="6" r="D10" t="n">
        <v>12496</v>
      </c>
      <c s="6" r="E10" t="n">
        <v>9319</v>
      </c>
    </row>
    <row r="11" spans="1:5">
      <c s="4" r="A11" t="s">
        <v>35</v>
      </c>
      <c s="6" r="B11" t="n">
        <v>15848</v>
      </c>
      <c s="6" r="C11" t="n">
        <v>11224</v>
      </c>
      <c s="6" r="D11" t="n">
        <v>46730</v>
      </c>
      <c s="6" r="E11" t="n">
        <v>31601</v>
      </c>
    </row>
    <row r="12" spans="1:5">
      <c s="4" r="A12" t="s">
        <v>36</v>
      </c>
      <c s="6" r="B12" t="n">
        <v>303</v>
      </c>
      <c s="6" r="C12" t="n">
        <v>391</v>
      </c>
      <c s="6" r="D12" t="n">
        <v>2216</v>
      </c>
      <c s="6" r="E12" t="n">
        <v>-422</v>
      </c>
    </row>
    <row r="13" spans="1:5">
      <c s="3" r="A13" t="s">
        <v>37</v>
      </c>
    </row>
    <row r="14" spans="1:5">
      <c s="4" r="A14" t="s">
        <v>38</v>
      </c>
      <c s="6" r="B14" t="n">
        <v>0</v>
      </c>
      <c s="6" r="C14" t="n">
        <v>0</v>
      </c>
      <c s="6" r="D14" t="n">
        <v>0</v>
      </c>
      <c s="6" r="E14" t="n">
        <v>23144</v>
      </c>
    </row>
    <row r="15" spans="1:5">
      <c s="4" r="A15" t="s">
        <v>39</v>
      </c>
      <c s="6" r="B15" t="n">
        <v>364</v>
      </c>
      <c s="6" r="C15" t="n">
        <v>0</v>
      </c>
      <c s="6" r="D15" t="n">
        <v>1295</v>
      </c>
      <c s="6" r="E15" t="n">
        <v>0</v>
      </c>
    </row>
    <row r="16" spans="1:5">
      <c s="4" r="A16" t="s">
        <v>40</v>
      </c>
      <c s="6" r="B16" t="n">
        <v>-3347</v>
      </c>
      <c s="6" r="C16" t="n">
        <v>-3279</v>
      </c>
      <c s="6" r="D16" t="n">
        <v>-9997</v>
      </c>
      <c s="6" r="E16" t="n">
        <v>-9679</v>
      </c>
    </row>
    <row r="17" spans="1:5">
      <c s="4" r="A17" t="s">
        <v>41</v>
      </c>
      <c s="6" r="B17" t="n">
        <v>-2680</v>
      </c>
      <c s="6" r="C17" t="n">
        <v>-2888</v>
      </c>
      <c s="6" r="D17" t="n">
        <v>-6486</v>
      </c>
      <c s="6" r="E17" t="n">
        <v>13043</v>
      </c>
    </row>
    <row r="18" spans="1:5">
      <c s="4" r="A18" t="s">
        <v>42</v>
      </c>
      <c s="6" r="B18" t="n">
        <v>23</v>
      </c>
      <c s="6" r="C18" t="n">
        <v>0</v>
      </c>
      <c s="6" r="D18" t="n">
        <v>68</v>
      </c>
      <c s="6" r="E18" t="n">
        <v>0</v>
      </c>
    </row>
    <row r="19" spans="1:5">
      <c s="4" r="A19" t="s">
        <v>43</v>
      </c>
      <c s="7" r="B19" t="n">
        <v>-2703</v>
      </c>
      <c s="7" r="C19" t="n">
        <v>-2888</v>
      </c>
      <c s="7" r="D19" t="n">
        <v>-6554</v>
      </c>
      <c s="7" r="E19" t="n">
        <v>13043</v>
      </c>
    </row>
    <row r="20" spans="1:5">
      <c s="4" r="A20" t="s">
        <v>44</v>
      </c>
      <c s="8" r="B20" t="n">
        <v>-0.05</v>
      </c>
      <c s="8" r="C20" t="n">
        <v>-0.05</v>
      </c>
      <c s="8" r="D20" t="n">
        <v>-0.12</v>
      </c>
      <c s="8" r="E20" t="n">
        <v>0.25</v>
      </c>
    </row>
    <row r="21" spans="1:5">
      <c s="4" r="A21" t="s">
        <v>45</v>
      </c>
      <c s="8" r="B21" t="n">
        <v>-0.05</v>
      </c>
      <c s="8" r="C21" t="n">
        <v>-0.05</v>
      </c>
      <c s="8" r="D21" t="n">
        <v>-0.12</v>
      </c>
      <c s="8" r="E21" t="n">
        <v>-0.02</v>
      </c>
    </row>
    <row r="22" spans="1:5">
      <c s="3" r="A22" t="s">
        <v>46</v>
      </c>
    </row>
    <row r="23" spans="1:5">
      <c s="4" r="A23" t="s">
        <v>47</v>
      </c>
      <c s="6" r="B23" t="n">
        <v>53093368</v>
      </c>
      <c s="6" r="C23" t="n">
        <v>52869529</v>
      </c>
      <c s="6" r="D23" t="n">
        <v>53061630</v>
      </c>
      <c s="6" r="E23" t="n">
        <v>52857624</v>
      </c>
    </row>
    <row r="24" spans="1:5">
      <c s="4" r="A24" t="s">
        <v>48</v>
      </c>
      <c s="6" r="B24" t="n">
        <v>53093368</v>
      </c>
      <c s="6" r="C24" t="n">
        <v>52869529</v>
      </c>
      <c s="6" r="D24" t="n">
        <v>53061630</v>
      </c>
      <c s="6" r="E24" t="n">
        <v>6717325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165</v>
      </c>
    </row>
    <row r="4" spans="1:2">
      <c s="4" r="A4" t="s">
        <v>204</v>
      </c>
      <c s="4" r="B4" t="s">
        <v>205</v>
      </c>
    </row>
    <row r="5" spans="1:2">
      <c s="4" r="A5" t="s">
        <v>206</v>
      </c>
      <c s="4" r="B5" t="s">
        <v>207</v>
      </c>
    </row>
    <row r="6" spans="1:2">
      <c s="4" r="A6" t="s">
        <v>208</v>
      </c>
      <c s="4" r="B6" t="s">
        <v>209</v>
      </c>
    </row>
    <row r="7" spans="1:2">
      <c s="4" r="A7" t="s">
        <v>210</v>
      </c>
      <c s="4" r="B7" t="s">
        <v>211</v>
      </c>
    </row>
    <row r="8" spans="1:2">
      <c s="4" r="A8" t="s">
        <v>212</v>
      </c>
      <c s="4" r="B8" t="s">
        <v>213</v>
      </c>
    </row>
    <row r="9" spans="1:2">
      <c s="4" r="A9" t="s">
        <v>214</v>
      </c>
      <c s="4" r="B9" t="s">
        <v>215</v>
      </c>
    </row>
    <row r="10" spans="1:2">
      <c s="4" r="A10" t="s">
        <v>216</v>
      </c>
      <c s="4" r="B10" t="s">
        <v>217</v>
      </c>
    </row>
    <row r="11" spans="1:2">
      <c s="4" r="A11" t="s">
        <v>218</v>
      </c>
      <c s="4" r="B11" t="s">
        <v>219</v>
      </c>
    </row>
    <row r="12" spans="1:2">
      <c s="4" r="A12" t="s">
        <v>220</v>
      </c>
      <c s="4" r="B12" t="s">
        <v>221</v>
      </c>
    </row>
    <row r="13" spans="1:2">
      <c s="4" r="A13" t="s">
        <v>222</v>
      </c>
      <c s="4" r="B13" t="s">
        <v>223</v>
      </c>
    </row>
    <row r="14" spans="1:2">
      <c s="4" r="A14" t="s">
        <v>224</v>
      </c>
      <c s="4" r="B1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226</v>
      </c>
      <c s="2" r="B1" t="s">
        <v>1</v>
      </c>
    </row>
    <row r="2" spans="1:2">
      <c s="2" r="B2" t="s">
        <v>2</v>
      </c>
    </row>
    <row r="3" spans="1:2">
      <c s="3" r="A3" t="s">
        <v>165</v>
      </c>
    </row>
    <row r="4" spans="1:2">
      <c s="4" r="A4" t="s">
        <v>227</v>
      </c>
      <c s="4" r="B4" t="s">
        <v>228</v>
      </c>
    </row>
    <row r="5" spans="1:2">
      <c s="4" r="A5" t="s">
        <v>229</v>
      </c>
      <c s="4" r="B5" t="s">
        <v>230</v>
      </c>
    </row>
    <row r="6" spans="1:2">
      <c s="4" r="A6" t="s">
        <v>231</v>
      </c>
      <c s="4" r="B6" t="s">
        <v>232</v>
      </c>
    </row>
    <row r="7" spans="1:2">
      <c s="4" r="A7" t="s">
        <v>233</v>
      </c>
      <c s="4" r="B7"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5</v>
      </c>
      <c s="2" r="B1" t="s">
        <v>1</v>
      </c>
    </row>
    <row r="2" spans="1:2">
      <c s="2" r="B2" t="s">
        <v>2</v>
      </c>
    </row>
    <row r="3" spans="1:2">
      <c s="3" r="A3" t="s">
        <v>168</v>
      </c>
    </row>
    <row r="4" spans="1:2">
      <c s="4" r="A4" t="s">
        <v>236</v>
      </c>
      <c s="4"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38</v>
      </c>
      <c s="2" r="B1" t="s">
        <v>1</v>
      </c>
    </row>
    <row r="2" spans="1:2">
      <c s="2" r="B2" t="s">
        <v>2</v>
      </c>
    </row>
    <row r="3" spans="1:2">
      <c s="3" r="A3" t="s">
        <v>172</v>
      </c>
    </row>
    <row r="4" spans="1:2">
      <c s="4" r="A4" t="s">
        <v>239</v>
      </c>
      <c s="4" r="B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241</v>
      </c>
      <c s="2" r="B1" t="s">
        <v>1</v>
      </c>
    </row>
    <row r="2" spans="1:2">
      <c s="2" r="B2" t="s">
        <v>2</v>
      </c>
    </row>
    <row r="3" spans="1:2">
      <c s="3" r="A3" t="s">
        <v>176</v>
      </c>
    </row>
    <row r="4" spans="1:2">
      <c s="4" r="A4" t="s">
        <v>242</v>
      </c>
      <c s="4" r="B4" t="s">
        <v>243</v>
      </c>
    </row>
    <row r="5" spans="1:2">
      <c s="4" r="A5" t="s">
        <v>244</v>
      </c>
      <c s="4" r="B5" t="s">
        <v>245</v>
      </c>
    </row>
    <row r="6" spans="1:2">
      <c s="4" r="A6" t="s">
        <v>246</v>
      </c>
      <c s="4" r="B6"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180</v>
      </c>
    </row>
    <row r="4" spans="1:2">
      <c s="4" r="A4" t="s">
        <v>249</v>
      </c>
      <c s="4" r="B4" t="s">
        <v>250</v>
      </c>
    </row>
    <row r="5" spans="1:2">
      <c s="4" r="A5" t="s">
        <v>251</v>
      </c>
      <c s="4" r="B5" t="s">
        <v>252</v>
      </c>
    </row>
    <row r="6" spans="1:2">
      <c s="4" r="A6" t="s">
        <v>253</v>
      </c>
      <c s="4" r="B6" t="s">
        <v>254</v>
      </c>
    </row>
    <row r="7" spans="1:2">
      <c s="4" r="A7" t="s">
        <v>255</v>
      </c>
      <c s="4" r="B7"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184</v>
      </c>
    </row>
    <row r="4" spans="1:2">
      <c s="4" r="A4" t="s">
        <v>258</v>
      </c>
      <c s="4" r="B4" t="s">
        <v>259</v>
      </c>
    </row>
    <row r="5" spans="1:2">
      <c s="4" r="A5" t="s">
        <v>260</v>
      </c>
      <c s="4" r="B5" t="s">
        <v>261</v>
      </c>
    </row>
    <row r="6" spans="1:2">
      <c s="4" r="A6" t="s">
        <v>262</v>
      </c>
      <c s="4" r="B6" t="s">
        <v>263</v>
      </c>
    </row>
    <row r="7" spans="1:2">
      <c s="4" r="A7" t="s">
        <v>264</v>
      </c>
      <c s="4" r="B7"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3"/>
    <col customWidth="1" max="2" min="2" width="64"/>
    <col customWidth="1" max="3" min="3" width="14"/>
    <col customWidth="1" max="4" min="4" width="16"/>
    <col customWidth="1" max="5" min="5" width="14"/>
    <col customWidth="1" max="6" min="6" width="4"/>
  </cols>
  <sheetData>
    <row r="1" spans="1:6">
      <c s="1" r="A1" t="s">
        <v>266</v>
      </c>
      <c s="2" r="B1" t="s">
        <v>1</v>
      </c>
      <c s="2" r="D1" t="s">
        <v>267</v>
      </c>
      <c r="E1" t="n"/>
    </row>
    <row r="2" spans="1:6">
      <c s="2" r="B2" t="s">
        <v>2</v>
      </c>
      <c s="2" r="C2" t="s">
        <v>26</v>
      </c>
      <c s="2" r="D2" t="s">
        <v>268</v>
      </c>
      <c s="2" r="E2" t="s">
        <v>50</v>
      </c>
    </row>
    <row r="3" spans="1:6">
      <c s="3" r="A3" t="s">
        <v>269</v>
      </c>
    </row>
    <row r="4" spans="1:6">
      <c s="4" r="A4" t="s">
        <v>270</v>
      </c>
      <c s="7" r="B4" t="n">
        <v>74632</v>
      </c>
      <c s="7" r="C4" t="n">
        <v>145699</v>
      </c>
      <c s="7" r="D4" t="n">
        <v>158883</v>
      </c>
      <c s="7" r="E4" t="n">
        <v>87191</v>
      </c>
      <c s="4" r="F4" t="s">
        <v>51</v>
      </c>
    </row>
    <row r="5" spans="1:6">
      <c s="4" r="A5" t="s">
        <v>271</v>
      </c>
      <c s="6" r="B5" t="n">
        <v>0</v>
      </c>
      <c s="7" r="C5" t="n">
        <v>27</v>
      </c>
    </row>
    <row r="6" spans="1:6">
      <c s="4" r="A6" t="s">
        <v>272</v>
      </c>
      <c s="7" r="B6" t="n">
        <v>10000</v>
      </c>
    </row>
    <row r="7" spans="1:6">
      <c s="4" r="A7" t="s">
        <v>86</v>
      </c>
    </row>
    <row r="8" spans="1:6">
      <c s="3" r="A8" t="s">
        <v>269</v>
      </c>
    </row>
    <row r="9" spans="1:6">
      <c s="4" r="A9" t="s">
        <v>87</v>
      </c>
      <c s="4" r="B9" t="s">
        <v>88</v>
      </c>
      <c s="4" r="D9" t="s">
        <v>88</v>
      </c>
      <c s="4" r="E9" t="s">
        <v>88</v>
      </c>
    </row>
    <row r="10" spans="1:6">
      <c s="4" r="A10" t="s">
        <v>273</v>
      </c>
      <c s="7" r="D10" t="n">
        <v>139000</v>
      </c>
    </row>
    <row r="11" spans="1:6">
      <c s="4" r="A11" t="s">
        <v>271</v>
      </c>
      <c s="7" r="D11" t="n">
        <v>4800</v>
      </c>
    </row>
    <row r="12" spans="1:6">
      <c r="A12" t="n"/>
    </row>
    <row r="13" spans="1:6">
      <c s="4" r="A13" t="s">
        <v>51</v>
      </c>
      <c s="4" r="B13" t="s">
        <v>80</v>
      </c>
    </row>
  </sheetData>
  <mergeCells count="6">
    <mergeCell ref="A1:A2"/>
    <mergeCell ref="B1:C1"/>
    <mergeCell ref="E1:F1"/>
    <mergeCell ref="E2:F2"/>
    <mergeCell ref="A12:F12"/>
    <mergeCell ref="B13:F13"/>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4</v>
      </c>
      <c s="2" r="B1" t="s">
        <v>25</v>
      </c>
      <c s="2" r="D1" t="s">
        <v>1</v>
      </c>
    </row>
    <row r="2" spans="1:5">
      <c s="2" r="B2" t="s">
        <v>2</v>
      </c>
      <c s="2" r="C2" t="s">
        <v>26</v>
      </c>
      <c s="2" r="D2" t="s">
        <v>2</v>
      </c>
      <c s="2" r="E2" t="s">
        <v>26</v>
      </c>
    </row>
    <row r="3" spans="1:5">
      <c s="3" r="A3" t="s">
        <v>275</v>
      </c>
    </row>
    <row r="4" spans="1:5">
      <c s="4" r="A4" t="s">
        <v>276</v>
      </c>
      <c s="7" r="B4" t="n">
        <v>-2703</v>
      </c>
      <c s="7" r="C4" t="n">
        <v>-2888</v>
      </c>
      <c s="7" r="D4" t="n">
        <v>-6554</v>
      </c>
      <c s="7" r="E4" t="n">
        <v>13043</v>
      </c>
    </row>
    <row r="5" spans="1:5">
      <c s="4" r="A5" t="s">
        <v>277</v>
      </c>
      <c s="6" r="B5" t="n">
        <v>53093368</v>
      </c>
      <c s="6" r="C5" t="n">
        <v>52869529</v>
      </c>
      <c s="6" r="D5" t="n">
        <v>53061630</v>
      </c>
      <c s="6" r="E5" t="n">
        <v>52857624</v>
      </c>
    </row>
    <row r="6" spans="1:5">
      <c s="4" r="A6" t="s">
        <v>44</v>
      </c>
      <c s="8" r="B6" t="n">
        <v>-0.05</v>
      </c>
      <c s="8" r="C6" t="n">
        <v>-0.05</v>
      </c>
      <c s="8" r="D6" t="n">
        <v>-0.12</v>
      </c>
      <c s="8" r="E6" t="n">
        <v>0.25</v>
      </c>
    </row>
    <row r="7" spans="1:5">
      <c s="3" r="A7" t="s">
        <v>278</v>
      </c>
    </row>
    <row r="8" spans="1:5">
      <c s="4" r="A8" t="s">
        <v>276</v>
      </c>
      <c s="7" r="B8" t="n">
        <v>-2703</v>
      </c>
      <c s="7" r="C8" t="n">
        <v>-2888</v>
      </c>
      <c s="7" r="D8" t="n">
        <v>-6554</v>
      </c>
      <c s="7" r="E8" t="n">
        <v>13043</v>
      </c>
    </row>
    <row r="9" spans="1:5">
      <c s="4" r="A9" t="s">
        <v>279</v>
      </c>
      <c s="6" r="B9" t="n">
        <v>0</v>
      </c>
      <c s="6" r="C9" t="n">
        <v>0</v>
      </c>
      <c s="6" r="D9" t="n">
        <v>0</v>
      </c>
      <c s="6" r="E9" t="n">
        <v>4043</v>
      </c>
    </row>
    <row r="10" spans="1:5">
      <c s="4" r="A10" t="s">
        <v>280</v>
      </c>
      <c s="6" r="B10" t="n">
        <v>0</v>
      </c>
      <c s="6" r="C10" t="n">
        <v>0</v>
      </c>
      <c s="6" r="D10" t="n">
        <v>5606</v>
      </c>
      <c s="6" r="E10" t="n">
        <v>4928</v>
      </c>
    </row>
    <row r="11" spans="1:5">
      <c s="4" r="A11" t="s">
        <v>281</v>
      </c>
      <c s="6" r="B11" t="n">
        <v>0</v>
      </c>
      <c s="6" r="C11" t="n">
        <v>0</v>
      </c>
      <c s="6" r="D11" t="n">
        <v>0</v>
      </c>
      <c s="6" r="E11" t="n">
        <v>-23144</v>
      </c>
    </row>
    <row r="12" spans="1:5">
      <c s="4" r="A12" t="s">
        <v>282</v>
      </c>
      <c s="7" r="B12" t="n">
        <v>-2703</v>
      </c>
      <c s="7" r="C12" t="n">
        <v>-2888</v>
      </c>
      <c s="7" r="D12" t="n">
        <v>-6554</v>
      </c>
      <c s="7" r="E12" t="n">
        <v>-1130</v>
      </c>
    </row>
    <row r="13" spans="1:5">
      <c s="3" r="A13" t="s">
        <v>283</v>
      </c>
    </row>
    <row r="14" spans="1:5">
      <c s="4" r="A14" t="s">
        <v>277</v>
      </c>
      <c s="6" r="B14" t="n">
        <v>53093368</v>
      </c>
      <c s="6" r="C14" t="n">
        <v>52869529</v>
      </c>
      <c s="6" r="D14" t="n">
        <v>53061630</v>
      </c>
      <c s="6" r="E14" t="n">
        <v>52857624</v>
      </c>
    </row>
    <row r="15" spans="1:5">
      <c s="4" r="A15" t="s">
        <v>284</v>
      </c>
      <c s="6" r="B15" t="n">
        <v>0</v>
      </c>
      <c s="6" r="C15" t="n">
        <v>0</v>
      </c>
      <c s="6" r="D15" t="n">
        <v>0</v>
      </c>
      <c s="6" r="E15" t="n">
        <v>12732168</v>
      </c>
    </row>
    <row r="16" spans="1:5">
      <c s="4" r="A16" t="s">
        <v>285</v>
      </c>
      <c s="6" r="B16" t="n">
        <v>0</v>
      </c>
      <c s="6" r="C16" t="n">
        <v>0</v>
      </c>
      <c s="6" r="D16" t="n">
        <v>0</v>
      </c>
      <c s="6" r="E16" t="n">
        <v>1583458</v>
      </c>
    </row>
    <row r="17" spans="1:5">
      <c s="4" r="A17" t="s">
        <v>286</v>
      </c>
      <c s="6" r="B17" t="n">
        <v>53093368</v>
      </c>
      <c s="6" r="C17" t="n">
        <v>52869529</v>
      </c>
      <c s="6" r="D17" t="n">
        <v>53061630</v>
      </c>
      <c s="6" r="E17" t="n">
        <v>67173250</v>
      </c>
    </row>
    <row r="18" spans="1:5">
      <c s="4" r="A18" t="s">
        <v>287</v>
      </c>
      <c s="8" r="B18" t="n">
        <v>-0.05</v>
      </c>
      <c s="8" r="C18" t="n">
        <v>-0.05</v>
      </c>
      <c s="8" r="D18" t="n">
        <v>-0.12</v>
      </c>
      <c s="8" r="E18" t="n">
        <v>-0.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4"/>
  </cols>
  <sheetData>
    <row r="1" spans="1:4">
      <c s="1" r="A1" t="s">
        <v>49</v>
      </c>
      <c s="2" r="B1" t="s">
        <v>2</v>
      </c>
      <c s="2" r="C1" t="s">
        <v>50</v>
      </c>
      <c s="2" r="D1" t="s">
        <v>51</v>
      </c>
    </row>
    <row r="2" spans="1:4">
      <c s="3" r="A2" t="s">
        <v>52</v>
      </c>
      <c r="C2" t="n"/>
    </row>
    <row r="3" spans="1:4">
      <c s="4" r="A3" t="s">
        <v>53</v>
      </c>
      <c s="7" r="B3" t="n">
        <v>74632</v>
      </c>
      <c s="7" r="C3" t="n">
        <v>87191</v>
      </c>
    </row>
    <row r="4" spans="1:4">
      <c s="4" r="A4" t="s">
        <v>54</v>
      </c>
      <c s="6" r="B4" t="n">
        <v>17242</v>
      </c>
      <c s="6" r="C4" t="n">
        <v>14028</v>
      </c>
    </row>
    <row r="5" spans="1:4">
      <c s="4" r="A5" t="s">
        <v>55</v>
      </c>
      <c s="6" r="B5" t="n">
        <v>12485</v>
      </c>
      <c s="6" r="C5" t="n">
        <v>8985</v>
      </c>
    </row>
    <row r="6" spans="1:4">
      <c s="4" r="A6" t="s">
        <v>56</v>
      </c>
      <c s="6" r="B6" t="n">
        <v>2570</v>
      </c>
      <c s="6" r="C6" t="n">
        <v>6597</v>
      </c>
    </row>
    <row r="7" spans="1:4">
      <c s="4" r="A7" t="s">
        <v>57</v>
      </c>
      <c s="6" r="B7" t="n">
        <v>106929</v>
      </c>
      <c s="6" r="C7" t="n">
        <v>116801</v>
      </c>
    </row>
    <row r="8" spans="1:4">
      <c s="4" r="A8" t="s">
        <v>58</v>
      </c>
      <c s="6" r="B8" t="n">
        <v>20192</v>
      </c>
      <c s="6" r="C8" t="n">
        <v>8706</v>
      </c>
    </row>
    <row r="9" spans="1:4">
      <c s="4" r="A9" t="s">
        <v>59</v>
      </c>
      <c s="6" r="B9" t="n">
        <v>3416</v>
      </c>
      <c s="6" r="C9" t="n">
        <v>4027</v>
      </c>
    </row>
    <row r="10" spans="1:4">
      <c s="4" r="A10" t="s">
        <v>60</v>
      </c>
      <c s="6" r="B10" t="n">
        <v>55375</v>
      </c>
      <c s="6" r="C10" t="n">
        <v>54320</v>
      </c>
    </row>
    <row r="11" spans="1:4">
      <c s="4" r="A11" t="s">
        <v>61</v>
      </c>
      <c s="6" r="B11" t="n">
        <v>455</v>
      </c>
      <c s="6" r="C11" t="n">
        <v>426</v>
      </c>
    </row>
    <row r="12" spans="1:4">
      <c s="4" r="A12" t="s">
        <v>62</v>
      </c>
      <c s="6" r="B12" t="n">
        <v>794</v>
      </c>
      <c s="6" r="C12" t="n">
        <v>482</v>
      </c>
    </row>
    <row r="13" spans="1:4">
      <c s="4" r="A13" t="s">
        <v>63</v>
      </c>
      <c s="6" r="B13" t="n">
        <v>187161</v>
      </c>
      <c s="6" r="C13" t="n">
        <v>184762</v>
      </c>
    </row>
    <row r="14" spans="1:4">
      <c s="3" r="A14" t="s">
        <v>64</v>
      </c>
      <c r="C14" t="n"/>
    </row>
    <row r="15" spans="1:4">
      <c s="4" r="A15" t="s">
        <v>65</v>
      </c>
      <c s="6" r="B15" t="n">
        <v>3799</v>
      </c>
      <c s="6" r="C15" t="n">
        <v>3955</v>
      </c>
    </row>
    <row r="16" spans="1:4">
      <c s="4" r="A16" t="s">
        <v>66</v>
      </c>
      <c s="6" r="B16" t="n">
        <v>8810</v>
      </c>
      <c s="6" r="C16" t="n">
        <v>6267</v>
      </c>
    </row>
    <row r="17" spans="1:4">
      <c s="4" r="A17" t="s">
        <v>67</v>
      </c>
      <c s="6" r="B17" t="n">
        <v>1</v>
      </c>
      <c s="6" r="C17" t="n">
        <v>476</v>
      </c>
    </row>
    <row r="18" spans="1:4">
      <c s="4" r="A18" t="s">
        <v>68</v>
      </c>
      <c s="6" r="B18" t="n">
        <v>0</v>
      </c>
      <c s="6" r="C18" t="n">
        <v>70</v>
      </c>
    </row>
    <row r="19" spans="1:4">
      <c s="4" r="A19" t="s">
        <v>69</v>
      </c>
      <c s="6" r="B19" t="n">
        <v>12610</v>
      </c>
      <c s="6" r="C19" t="n">
        <v>10768</v>
      </c>
    </row>
    <row r="20" spans="1:4">
      <c s="4" r="A20" t="s">
        <v>70</v>
      </c>
      <c s="6" r="B20" t="n">
        <v>112597</v>
      </c>
      <c s="6" r="C20" t="n">
        <v>106991</v>
      </c>
    </row>
    <row r="21" spans="1:4">
      <c s="4" r="A21" t="s">
        <v>71</v>
      </c>
      <c s="6" r="B21" t="n">
        <v>259</v>
      </c>
      <c s="6" r="C21" t="n">
        <v>244</v>
      </c>
    </row>
    <row r="22" spans="1:4">
      <c s="4" r="A22" t="s">
        <v>72</v>
      </c>
      <c s="6" r="B22" t="n">
        <v>125466</v>
      </c>
      <c s="6" r="C22" t="n">
        <v>118003</v>
      </c>
    </row>
    <row r="23" spans="1:4">
      <c s="3" r="A23" t="s">
        <v>73</v>
      </c>
      <c r="C23" t="n"/>
    </row>
    <row r="24" spans="1:4">
      <c s="4" r="A24" t="s">
        <v>74</v>
      </c>
      <c s="6" r="B24" t="n">
        <v>550</v>
      </c>
      <c s="6" r="C24" t="n">
        <v>549</v>
      </c>
    </row>
    <row r="25" spans="1:4">
      <c s="4" r="A25" t="s">
        <v>75</v>
      </c>
      <c s="6" r="B25" t="n">
        <v>101739</v>
      </c>
      <c s="6" r="C25" t="n">
        <v>99258</v>
      </c>
    </row>
    <row r="26" spans="1:4">
      <c s="4" r="A26" t="s">
        <v>76</v>
      </c>
      <c s="6" r="B26" t="n">
        <v>-39472</v>
      </c>
      <c s="6" r="C26" t="n">
        <v>-32918</v>
      </c>
    </row>
    <row r="27" spans="1:4">
      <c s="4" r="A27" t="s">
        <v>77</v>
      </c>
      <c s="6" r="B27" t="n">
        <v>-1122</v>
      </c>
      <c s="6" r="C27" t="n">
        <v>-130</v>
      </c>
    </row>
    <row r="28" spans="1:4">
      <c s="4" r="A28" t="s">
        <v>78</v>
      </c>
      <c s="6" r="B28" t="n">
        <v>61695</v>
      </c>
      <c s="6" r="C28" t="n">
        <v>66759</v>
      </c>
    </row>
    <row r="29" spans="1:4">
      <c s="4" r="A29" t="s">
        <v>79</v>
      </c>
      <c s="7" r="B29" t="n">
        <v>187161</v>
      </c>
      <c s="7" r="C29" t="n">
        <v>184762</v>
      </c>
    </row>
    <row r="30" spans="1:4">
      <c r="A30" t="n"/>
    </row>
    <row r="31" spans="1:4">
      <c s="4" r="A31" t="s">
        <v>51</v>
      </c>
      <c s="4" r="B31" t="s">
        <v>80</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8</v>
      </c>
      <c s="2" r="B1" t="s">
        <v>25</v>
      </c>
      <c s="2" r="D1" t="s">
        <v>1</v>
      </c>
    </row>
    <row r="2" spans="1:5">
      <c s="2" r="B2" t="s">
        <v>2</v>
      </c>
      <c s="2" r="C2" t="s">
        <v>26</v>
      </c>
      <c s="2" r="D2" t="s">
        <v>2</v>
      </c>
      <c s="2" r="E2" t="s">
        <v>26</v>
      </c>
    </row>
    <row r="3" spans="1:5">
      <c s="4" r="A3" t="s">
        <v>28</v>
      </c>
      <c s="7" r="B3" t="n">
        <v>15709</v>
      </c>
      <c s="7" r="C3" t="n">
        <v>11375</v>
      </c>
      <c s="7" r="D3" t="n">
        <v>48156</v>
      </c>
      <c s="7" r="E3" t="n">
        <v>30532</v>
      </c>
    </row>
    <row r="4" spans="1:5">
      <c s="4" r="A4" t="s">
        <v>289</v>
      </c>
    </row>
    <row r="5" spans="1:5">
      <c s="4" r="A5" t="s">
        <v>28</v>
      </c>
      <c s="6" r="B5" t="n">
        <v>13901</v>
      </c>
      <c s="6" r="C5" t="n">
        <v>8714</v>
      </c>
      <c s="6" r="D5" t="n">
        <v>34185</v>
      </c>
      <c s="6" r="E5" t="n">
        <v>23484</v>
      </c>
    </row>
    <row r="6" spans="1:5">
      <c s="4" r="A6" t="s">
        <v>290</v>
      </c>
    </row>
    <row r="7" spans="1:5">
      <c s="4" r="A7" t="s">
        <v>28</v>
      </c>
      <c s="7" r="B7" t="n">
        <v>1808</v>
      </c>
      <c s="7" r="C7" t="n">
        <v>2661</v>
      </c>
      <c s="7" r="D7" t="n">
        <v>13971</v>
      </c>
      <c s="7" r="E7" t="n">
        <v>70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1</v>
      </c>
      <c s="2" r="B1" t="s">
        <v>25</v>
      </c>
      <c s="2" r="D1" t="s">
        <v>1</v>
      </c>
    </row>
    <row r="2" spans="1:5">
      <c s="2" r="B2" t="s">
        <v>2</v>
      </c>
      <c s="2" r="C2" t="s">
        <v>26</v>
      </c>
      <c s="2" r="D2" t="s">
        <v>2</v>
      </c>
      <c s="2" r="E2" t="s">
        <v>26</v>
      </c>
    </row>
    <row r="3" spans="1:5">
      <c s="3" r="A3" t="s">
        <v>292</v>
      </c>
    </row>
    <row r="4" spans="1:5">
      <c s="4" r="A4" t="s">
        <v>293</v>
      </c>
      <c s="7" r="B4" t="n">
        <v>15709</v>
      </c>
      <c s="7" r="C4" t="n">
        <v>11375</v>
      </c>
      <c s="7" r="D4" t="n">
        <v>48156</v>
      </c>
      <c s="7" r="E4" t="n">
        <v>30532</v>
      </c>
    </row>
    <row r="5" spans="1:5">
      <c s="4" r="A5" t="s">
        <v>294</v>
      </c>
    </row>
    <row r="6" spans="1:5">
      <c s="3" r="A6" t="s">
        <v>295</v>
      </c>
    </row>
    <row r="7" spans="1:5">
      <c s="4" r="A7" t="s">
        <v>296</v>
      </c>
      <c s="6" r="B7" t="n">
        <v>64943</v>
      </c>
      <c s="6" r="C7" t="n">
        <v>23167</v>
      </c>
      <c s="6" r="D7" t="n">
        <v>136329</v>
      </c>
      <c s="6" r="E7" t="n">
        <v>73347</v>
      </c>
    </row>
    <row r="8" spans="1:5">
      <c s="3" r="A8" t="s">
        <v>292</v>
      </c>
    </row>
    <row r="9" spans="1:5">
      <c s="4" r="A9" t="s">
        <v>297</v>
      </c>
      <c s="6" r="B9" t="n">
        <v>43161</v>
      </c>
      <c s="6" r="C9" t="n">
        <v>9072</v>
      </c>
      <c s="6" r="D9" t="n">
        <v>82565</v>
      </c>
      <c s="6" r="E9" t="n">
        <v>37160</v>
      </c>
    </row>
    <row r="10" spans="1:5">
      <c s="4" r="A10" t="s">
        <v>298</v>
      </c>
      <c s="6" r="B10" t="n">
        <v>7881</v>
      </c>
      <c s="6" r="C10" t="n">
        <v>5381</v>
      </c>
      <c s="6" r="D10" t="n">
        <v>19579</v>
      </c>
      <c s="6" r="E10" t="n">
        <v>12703</v>
      </c>
    </row>
    <row r="11" spans="1:5">
      <c s="4" r="A11" t="s">
        <v>299</v>
      </c>
      <c s="6" r="B11" t="n">
        <v>51042</v>
      </c>
      <c s="6" r="C11" t="n">
        <v>14453</v>
      </c>
      <c s="6" r="D11" t="n">
        <v>102144</v>
      </c>
      <c s="6" r="E11" t="n">
        <v>49863</v>
      </c>
    </row>
    <row r="12" spans="1:5">
      <c s="4" r="A12" t="s">
        <v>293</v>
      </c>
      <c s="7" r="B12" t="n">
        <v>13901</v>
      </c>
      <c s="7" r="C12" t="n">
        <v>8714</v>
      </c>
      <c s="7" r="D12" t="n">
        <v>34185</v>
      </c>
      <c s="7" r="E12" t="n">
        <v>2348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15"/>
  </cols>
  <sheetData>
    <row r="1" spans="1:2">
      <c s="1" r="A1" t="s">
        <v>300</v>
      </c>
      <c s="2" r="B1" t="s">
        <v>1</v>
      </c>
    </row>
    <row r="2" spans="1:2">
      <c s="2" r="B2" t="s">
        <v>2</v>
      </c>
    </row>
    <row r="3" spans="1:2">
      <c s="4" r="A3" t="s">
        <v>301</v>
      </c>
    </row>
    <row r="4" spans="1:2">
      <c s="4" r="A4" t="s">
        <v>302</v>
      </c>
      <c s="4" r="B4" t="s">
        <v>303</v>
      </c>
    </row>
    <row r="5" spans="1:2">
      <c s="4" r="A5" t="s">
        <v>304</v>
      </c>
    </row>
    <row r="6" spans="1:2">
      <c s="4" r="A6" t="s">
        <v>302</v>
      </c>
      <c s="4" r="B6" t="s">
        <v>305</v>
      </c>
    </row>
    <row r="7" spans="1:2">
      <c s="4" r="A7" t="s">
        <v>306</v>
      </c>
    </row>
    <row r="8" spans="1:2">
      <c s="4" r="A8" t="s">
        <v>302</v>
      </c>
      <c s="4" r="B8" t="s">
        <v>307</v>
      </c>
    </row>
    <row r="9" spans="1:2">
      <c s="4" r="A9" t="s">
        <v>308</v>
      </c>
    </row>
    <row r="10" spans="1:2">
      <c s="4" r="A10" t="s">
        <v>302</v>
      </c>
      <c s="4" r="B10"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5"/>
    <col customWidth="1" max="6" min="6" width="14"/>
    <col customWidth="1" max="7" min="7" width="16"/>
    <col customWidth="1" max="8" min="8" width="4"/>
  </cols>
  <sheetData>
    <row r="1" spans="1:8">
      <c s="1" r="A1" t="s">
        <v>309</v>
      </c>
      <c s="2" r="B1" t="s">
        <v>310</v>
      </c>
      <c s="2" r="C1" t="s">
        <v>25</v>
      </c>
      <c s="2" r="E1" t="s">
        <v>1</v>
      </c>
      <c s="2" r="G1" t="s">
        <v>267</v>
      </c>
    </row>
    <row r="2" spans="1:8">
      <c s="2" r="B2" t="s">
        <v>311</v>
      </c>
      <c s="2" r="C2" t="s">
        <v>2</v>
      </c>
      <c s="2" r="D2" t="s">
        <v>26</v>
      </c>
      <c s="2" r="E2" t="s">
        <v>2</v>
      </c>
      <c s="2" r="F2" t="s">
        <v>26</v>
      </c>
      <c s="2" r="G2" t="s">
        <v>50</v>
      </c>
    </row>
    <row r="3" spans="1:8">
      <c s="3" r="A3" t="s">
        <v>312</v>
      </c>
    </row>
    <row r="4" spans="1:8">
      <c s="4" r="A4" t="s">
        <v>313</v>
      </c>
      <c s="7" r="C4" t="n">
        <v>2900</v>
      </c>
      <c s="7" r="D4" t="n">
        <v>1300</v>
      </c>
      <c s="7" r="E4" t="n">
        <v>2900</v>
      </c>
      <c s="7" r="F4" t="n">
        <v>1300</v>
      </c>
    </row>
    <row r="5" spans="1:8">
      <c s="4" r="A5" t="s">
        <v>314</v>
      </c>
      <c s="6" r="C5" t="n">
        <v>0</v>
      </c>
      <c s="6" r="D5" t="n">
        <v>0</v>
      </c>
      <c s="7" r="E5" t="n">
        <v>0</v>
      </c>
      <c s="6" r="F5" t="n">
        <v>23144</v>
      </c>
    </row>
    <row r="6" spans="1:8">
      <c s="4" r="A6" t="s">
        <v>315</v>
      </c>
      <c s="4" r="E6" t="s">
        <v>316</v>
      </c>
    </row>
    <row r="7" spans="1:8">
      <c s="4" r="A7" t="s">
        <v>317</v>
      </c>
      <c s="6" r="C7" t="n">
        <v>15709</v>
      </c>
      <c s="6" r="D7" t="n">
        <v>11375</v>
      </c>
      <c s="7" r="E7" t="n">
        <v>48156</v>
      </c>
      <c s="6" r="F7" t="n">
        <v>30532</v>
      </c>
    </row>
    <row r="8" spans="1:8">
      <c s="4" r="A8" t="s">
        <v>318</v>
      </c>
      <c s="6" r="E8" t="n">
        <v>0</v>
      </c>
      <c s="6" r="F8" t="n">
        <v>18256</v>
      </c>
    </row>
    <row r="9" spans="1:8">
      <c s="4" r="A9" t="s">
        <v>319</v>
      </c>
      <c s="4" r="G9" t="s">
        <v>320</v>
      </c>
    </row>
    <row r="10" spans="1:8">
      <c s="4" r="A10" t="s">
        <v>321</v>
      </c>
      <c s="6" r="C10" t="n">
        <v>187161</v>
      </c>
      <c s="6" r="E10" t="n">
        <v>187161</v>
      </c>
      <c s="7" r="G10" t="n">
        <v>184762</v>
      </c>
      <c s="4" r="H10" t="s">
        <v>51</v>
      </c>
    </row>
    <row r="11" spans="1:8">
      <c s="4" r="A11" t="s">
        <v>322</v>
      </c>
      <c s="6" r="C11" t="n">
        <v>1500</v>
      </c>
      <c s="7" r="D11" t="n">
        <v>1400</v>
      </c>
      <c s="6" r="E11" t="n">
        <v>2800</v>
      </c>
      <c s="7" r="F11" t="n">
        <v>4700</v>
      </c>
    </row>
    <row r="12" spans="1:8">
      <c s="4" r="A12" t="s">
        <v>323</v>
      </c>
    </row>
    <row r="13" spans="1:8">
      <c s="3" r="A13" t="s">
        <v>312</v>
      </c>
    </row>
    <row r="14" spans="1:8">
      <c s="4" r="A14" t="s">
        <v>317</v>
      </c>
      <c s="6" r="C14" t="n">
        <v>13500</v>
      </c>
      <c s="6" r="E14" t="n">
        <v>41200</v>
      </c>
    </row>
    <row r="15" spans="1:8">
      <c s="4" r="A15" t="s">
        <v>321</v>
      </c>
      <c s="6" r="C15" t="n">
        <v>135500</v>
      </c>
      <c s="6" r="E15" t="n">
        <v>135500</v>
      </c>
    </row>
    <row r="16" spans="1:8">
      <c s="4" r="A16" t="s">
        <v>324</v>
      </c>
    </row>
    <row r="17" spans="1:8">
      <c s="3" r="A17" t="s">
        <v>312</v>
      </c>
    </row>
    <row r="18" spans="1:8">
      <c s="4" r="A18" t="s">
        <v>317</v>
      </c>
      <c s="6" r="C18" t="n">
        <v>2700</v>
      </c>
      <c s="6" r="E18" t="n">
        <v>7700</v>
      </c>
    </row>
    <row r="19" spans="1:8">
      <c s="4" r="A19" t="s">
        <v>321</v>
      </c>
      <c s="6" r="C19" t="n">
        <v>51700</v>
      </c>
      <c s="6" r="E19" t="n">
        <v>51700</v>
      </c>
    </row>
    <row r="20" spans="1:8">
      <c s="4" r="A20" t="s">
        <v>86</v>
      </c>
    </row>
    <row r="21" spans="1:8">
      <c s="3" r="A21" t="s">
        <v>312</v>
      </c>
    </row>
    <row r="22" spans="1:8">
      <c s="4" r="A22" t="s">
        <v>325</v>
      </c>
      <c s="6" r="C22" t="n">
        <v>112600</v>
      </c>
      <c s="6" r="E22" t="n">
        <v>112600</v>
      </c>
    </row>
    <row r="23" spans="1:8">
      <c s="4" r="A23" t="s">
        <v>326</v>
      </c>
      <c s="7" r="C23" t="n">
        <v>143750</v>
      </c>
      <c s="7" r="E23" t="n">
        <v>143750</v>
      </c>
    </row>
    <row r="24" spans="1:8">
      <c s="4" r="A24" t="s">
        <v>314</v>
      </c>
      <c s="7" r="G24" t="n">
        <v>23100</v>
      </c>
    </row>
    <row r="25" spans="1:8">
      <c s="4" r="A25" t="s">
        <v>318</v>
      </c>
      <c s="7" r="B25" t="n">
        <v>18300</v>
      </c>
    </row>
    <row r="26" spans="1:8">
      <c s="4" r="A26" t="s">
        <v>327</v>
      </c>
    </row>
    <row r="27" spans="1:8">
      <c s="3" r="A27" t="s">
        <v>312</v>
      </c>
    </row>
    <row r="28" spans="1:8">
      <c s="4" r="A28" t="s">
        <v>328</v>
      </c>
      <c s="4" r="C28" t="s">
        <v>329</v>
      </c>
      <c s="4" r="E28" t="s">
        <v>329</v>
      </c>
    </row>
    <row r="29" spans="1:8">
      <c s="4" r="A29" t="s">
        <v>330</v>
      </c>
      <c s="4" r="E29" t="s">
        <v>320</v>
      </c>
    </row>
    <row r="30" spans="1:8">
      <c s="4" r="A30" t="s">
        <v>331</v>
      </c>
    </row>
    <row r="31" spans="1:8">
      <c s="3" r="A31" t="s">
        <v>312</v>
      </c>
    </row>
    <row r="32" spans="1:8">
      <c s="4" r="A32" t="s">
        <v>332</v>
      </c>
      <c s="4" r="C32" t="s">
        <v>333</v>
      </c>
      <c s="4" r="D32" t="s">
        <v>334</v>
      </c>
      <c s="4" r="E32" t="s">
        <v>316</v>
      </c>
      <c s="4" r="F32" t="s">
        <v>335</v>
      </c>
    </row>
    <row r="33" spans="1:8">
      <c s="4" r="A33" t="s">
        <v>336</v>
      </c>
    </row>
    <row r="34" spans="1:8">
      <c s="3" r="A34" t="s">
        <v>312</v>
      </c>
    </row>
    <row r="35" spans="1:8">
      <c s="4" r="A35" t="s">
        <v>313</v>
      </c>
      <c s="7" r="C35" t="n">
        <v>800</v>
      </c>
      <c s="7" r="D35" t="n">
        <v>1000</v>
      </c>
      <c s="7" r="E35" t="n">
        <v>800</v>
      </c>
      <c s="7" r="F35" t="n">
        <v>1000</v>
      </c>
    </row>
    <row r="36" spans="1:8">
      <c s="4" r="A36" t="s">
        <v>337</v>
      </c>
      <c s="7" r="C36" t="n">
        <v>900</v>
      </c>
      <c s="6" r="D36" t="n">
        <v>1200</v>
      </c>
      <c s="7" r="E36" t="n">
        <v>2200</v>
      </c>
      <c s="6" r="F36" t="n">
        <v>2800</v>
      </c>
    </row>
    <row r="37" spans="1:8">
      <c s="4" r="A37" t="s">
        <v>338</v>
      </c>
    </row>
    <row r="38" spans="1:8">
      <c s="3" r="A38" t="s">
        <v>312</v>
      </c>
    </row>
    <row r="39" spans="1:8">
      <c s="4" r="A39" t="s">
        <v>339</v>
      </c>
      <c s="4" r="C39" t="s">
        <v>340</v>
      </c>
      <c s="4" r="E39" t="s">
        <v>340</v>
      </c>
    </row>
    <row r="40" spans="1:8">
      <c s="4" r="A40" t="s">
        <v>341</v>
      </c>
    </row>
    <row r="41" spans="1:8">
      <c s="3" r="A41" t="s">
        <v>312</v>
      </c>
    </row>
    <row r="42" spans="1:8">
      <c s="4" r="A42" t="s">
        <v>339</v>
      </c>
      <c s="4" r="C42" t="s">
        <v>342</v>
      </c>
      <c s="4" r="E42" t="s">
        <v>342</v>
      </c>
    </row>
    <row r="43" spans="1:8">
      <c s="4" r="A43" t="s">
        <v>343</v>
      </c>
    </row>
    <row r="44" spans="1:8">
      <c s="3" r="A44" t="s">
        <v>312</v>
      </c>
    </row>
    <row r="45" spans="1:8">
      <c s="4" r="A45" t="s">
        <v>344</v>
      </c>
      <c s="7" r="C45" t="n">
        <v>26000</v>
      </c>
      <c s="6" r="D45" t="n">
        <v>11100</v>
      </c>
      <c s="7" r="E45" t="n">
        <v>26000</v>
      </c>
      <c s="6" r="F45" t="n">
        <v>11100</v>
      </c>
    </row>
    <row r="46" spans="1:8">
      <c s="4" r="A46" t="s">
        <v>345</v>
      </c>
    </row>
    <row r="47" spans="1:8">
      <c s="3" r="A47" t="s">
        <v>312</v>
      </c>
    </row>
    <row r="48" spans="1:8">
      <c s="4" r="A48" t="s">
        <v>317</v>
      </c>
      <c s="7" r="C48" t="n">
        <v>13900</v>
      </c>
      <c s="7" r="D48" t="n">
        <v>8700</v>
      </c>
      <c s="7" r="E48" t="n">
        <v>34200</v>
      </c>
      <c s="7" r="F48" t="n">
        <v>23500</v>
      </c>
    </row>
    <row r="49" spans="1:8">
      <c r="A49" t="n"/>
    </row>
    <row r="50" spans="1:8">
      <c s="4" r="A50" t="s">
        <v>51</v>
      </c>
      <c s="4" r="B50" t="s">
        <v>80</v>
      </c>
    </row>
  </sheetData>
  <mergeCells count="7">
    <mergeCell ref="A1:A2"/>
    <mergeCell ref="C1:D1"/>
    <mergeCell ref="E1:F1"/>
    <mergeCell ref="G1:H1"/>
    <mergeCell ref="G2:H2"/>
    <mergeCell ref="A49:H49"/>
    <mergeCell ref="B50:H5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64"/>
    <col customWidth="1" max="3" min="3" width="14"/>
    <col customWidth="1" max="4" min="4" width="4"/>
  </cols>
  <sheetData>
    <row r="1" spans="1:4">
      <c s="1" r="A1" t="s">
        <v>346</v>
      </c>
      <c s="2" r="B1" t="s">
        <v>2</v>
      </c>
      <c s="2" r="C1" t="s">
        <v>50</v>
      </c>
    </row>
    <row r="2" spans="1:4">
      <c s="3" r="A2" t="s">
        <v>347</v>
      </c>
    </row>
    <row r="3" spans="1:4">
      <c s="4" r="A3" t="s">
        <v>348</v>
      </c>
      <c s="7" r="B3" t="n">
        <v>5773</v>
      </c>
      <c s="7" r="C3" t="n">
        <v>4833</v>
      </c>
    </row>
    <row r="4" spans="1:4">
      <c s="4" r="A4" t="s">
        <v>349</v>
      </c>
      <c s="6" r="B4" t="n">
        <v>350</v>
      </c>
      <c s="6" r="C4" t="n">
        <v>128</v>
      </c>
    </row>
    <row r="5" spans="1:4">
      <c s="4" r="A5" t="s">
        <v>350</v>
      </c>
      <c s="6" r="B5" t="n">
        <v>6362</v>
      </c>
      <c s="6" r="C5" t="n">
        <v>4024</v>
      </c>
    </row>
    <row r="6" spans="1:4">
      <c s="4" r="A6" t="s">
        <v>96</v>
      </c>
      <c s="7" r="B6" t="n">
        <v>12485</v>
      </c>
      <c s="7" r="C6" t="n">
        <v>8985</v>
      </c>
      <c s="4" r="D6" t="s">
        <v>51</v>
      </c>
    </row>
    <row r="7" spans="1:4">
      <c r="A7" t="n"/>
    </row>
    <row r="8" spans="1:4">
      <c s="4" r="A8" t="s">
        <v>51</v>
      </c>
      <c s="4" r="B8" t="s">
        <v>80</v>
      </c>
    </row>
  </sheetData>
  <mergeCells count="3">
    <mergeCell ref="C1:D1"/>
    <mergeCell ref="A7:D7"/>
    <mergeCell ref="B8:D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64"/>
    <col customWidth="1" max="3" min="3" width="14"/>
    <col customWidth="1" max="4" min="4" width="4"/>
  </cols>
  <sheetData>
    <row r="1" spans="1:4">
      <c s="1" r="A1" t="s">
        <v>351</v>
      </c>
      <c s="2" r="B1" t="s">
        <v>2</v>
      </c>
      <c s="2" r="C1" t="s">
        <v>50</v>
      </c>
    </row>
    <row r="2" spans="1:4">
      <c s="3" r="A2" t="s">
        <v>352</v>
      </c>
    </row>
    <row r="3" spans="1:4">
      <c s="4" r="A3" t="s">
        <v>353</v>
      </c>
      <c s="7" r="B3" t="n">
        <v>26560</v>
      </c>
      <c s="7" r="C3" t="n">
        <v>14417</v>
      </c>
    </row>
    <row r="4" spans="1:4">
      <c s="4" r="A4" t="s">
        <v>354</v>
      </c>
      <c s="6" r="B4" t="n">
        <v>-6368</v>
      </c>
      <c s="6" r="C4" t="n">
        <v>-5711</v>
      </c>
    </row>
    <row r="5" spans="1:4">
      <c s="4" r="A5" t="s">
        <v>58</v>
      </c>
      <c s="6" r="B5" t="n">
        <v>20192</v>
      </c>
      <c s="6" r="C5" t="n">
        <v>8706</v>
      </c>
      <c s="4" r="D5" t="s">
        <v>51</v>
      </c>
    </row>
    <row r="6" spans="1:4">
      <c s="4" r="A6" t="s">
        <v>355</v>
      </c>
    </row>
    <row r="7" spans="1:4">
      <c s="3" r="A7" t="s">
        <v>352</v>
      </c>
    </row>
    <row r="8" spans="1:4">
      <c s="4" r="A8" t="s">
        <v>353</v>
      </c>
      <c s="6" r="B8" t="n">
        <v>257</v>
      </c>
      <c s="6" r="C8" t="n">
        <v>257</v>
      </c>
    </row>
    <row r="9" spans="1:4">
      <c s="4" r="A9" t="s">
        <v>356</v>
      </c>
    </row>
    <row r="10" spans="1:4">
      <c s="3" r="A10" t="s">
        <v>352</v>
      </c>
    </row>
    <row r="11" spans="1:4">
      <c s="4" r="A11" t="s">
        <v>353</v>
      </c>
      <c s="6" r="B11" t="n">
        <v>8468</v>
      </c>
      <c s="6" r="C11" t="n">
        <v>5296</v>
      </c>
    </row>
    <row r="12" spans="1:4">
      <c s="4" r="A12" t="s">
        <v>357</v>
      </c>
    </row>
    <row r="13" spans="1:4">
      <c s="3" r="A13" t="s">
        <v>352</v>
      </c>
    </row>
    <row r="14" spans="1:4">
      <c s="4" r="A14" t="s">
        <v>353</v>
      </c>
      <c s="6" r="B14" t="n">
        <v>8064</v>
      </c>
      <c s="6" r="C14" t="n">
        <v>5270</v>
      </c>
    </row>
    <row r="15" spans="1:4">
      <c s="4" r="A15" t="s">
        <v>358</v>
      </c>
    </row>
    <row r="16" spans="1:4">
      <c s="3" r="A16" t="s">
        <v>352</v>
      </c>
    </row>
    <row r="17" spans="1:4">
      <c s="4" r="A17" t="s">
        <v>353</v>
      </c>
      <c s="7" r="B17" t="n">
        <v>9771</v>
      </c>
      <c s="7" r="C17" t="n">
        <v>3594</v>
      </c>
    </row>
    <row r="18" spans="1:4">
      <c r="A18" t="n"/>
    </row>
    <row r="19" spans="1:4">
      <c s="4" r="A19" t="s">
        <v>51</v>
      </c>
      <c s="4" r="B19" t="s">
        <v>80</v>
      </c>
    </row>
  </sheetData>
  <mergeCells count="3">
    <mergeCell ref="C1:D1"/>
    <mergeCell ref="A18:D18"/>
    <mergeCell ref="B19:D1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359</v>
      </c>
      <c s="2" r="B1" t="s">
        <v>25</v>
      </c>
      <c s="2" r="D1" t="s">
        <v>1</v>
      </c>
    </row>
    <row r="2" spans="1:5">
      <c s="2" r="B2" t="s">
        <v>2</v>
      </c>
      <c s="2" r="C2" t="s">
        <v>26</v>
      </c>
      <c s="2" r="D2" t="s">
        <v>2</v>
      </c>
      <c s="2" r="E2" t="s">
        <v>26</v>
      </c>
    </row>
    <row r="3" spans="1:5">
      <c s="3" r="A3" t="s">
        <v>352</v>
      </c>
    </row>
    <row r="4" spans="1:5">
      <c s="4" r="A4" t="s">
        <v>360</v>
      </c>
      <c s="7" r="B4" t="n">
        <v>139000</v>
      </c>
      <c s="7" r="C4" t="n">
        <v>0</v>
      </c>
      <c s="7" r="D4" t="n">
        <v>679000</v>
      </c>
      <c s="7" r="E4" t="n">
        <v>379000</v>
      </c>
    </row>
    <row r="5" spans="1:5">
      <c s="4" r="A5" t="s">
        <v>361</v>
      </c>
      <c s="7" r="D5" t="n">
        <v>236000</v>
      </c>
      <c s="7" r="E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2</v>
      </c>
      <c s="2" r="B1" t="s">
        <v>2</v>
      </c>
      <c s="2" r="C1" t="s">
        <v>50</v>
      </c>
    </row>
    <row r="2" spans="1:3">
      <c s="3" r="A2" t="s">
        <v>363</v>
      </c>
    </row>
    <row r="3" spans="1:3">
      <c s="4" r="A3" t="s">
        <v>364</v>
      </c>
      <c s="7" r="B3" t="n">
        <v>143750</v>
      </c>
      <c s="7" r="C3" t="n">
        <v>143750</v>
      </c>
    </row>
    <row r="4" spans="1:3">
      <c s="4" r="A4" t="s">
        <v>365</v>
      </c>
      <c s="6" r="B4" t="n">
        <v>31153</v>
      </c>
      <c s="6" r="C4" t="n">
        <v>36759</v>
      </c>
    </row>
    <row r="5" spans="1:3">
      <c s="4" r="A5" t="s">
        <v>366</v>
      </c>
      <c s="7" r="B5" t="n">
        <v>112597</v>
      </c>
      <c s="7" r="C5" t="n">
        <v>10699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6"/>
  </cols>
  <sheetData>
    <row r="1" spans="1:4">
      <c s="1" r="A1" t="s">
        <v>367</v>
      </c>
      <c s="2" r="B1" t="s">
        <v>310</v>
      </c>
    </row>
    <row r="2" spans="1:4">
      <c s="2" r="B2" t="s">
        <v>311</v>
      </c>
      <c s="2" r="C2" t="s">
        <v>268</v>
      </c>
      <c s="2" r="D2" t="s">
        <v>368</v>
      </c>
    </row>
    <row r="3" spans="1:4">
      <c s="3" r="A3" t="s">
        <v>363</v>
      </c>
    </row>
    <row r="4" spans="1:4">
      <c s="4" r="A4" t="s">
        <v>369</v>
      </c>
      <c s="4" r="B4" t="s">
        <v>370</v>
      </c>
      <c s="4" r="C4" t="s">
        <v>370</v>
      </c>
      <c s="4" r="D4" t="s">
        <v>370</v>
      </c>
    </row>
    <row r="5" spans="1:4">
      <c s="4" r="A5" t="s">
        <v>371</v>
      </c>
      <c s="4" r="B5" t="s">
        <v>372</v>
      </c>
      <c s="4" r="C5" t="s">
        <v>372</v>
      </c>
      <c s="4" r="D5" t="s">
        <v>372</v>
      </c>
    </row>
    <row r="6" spans="1:4">
      <c s="4" r="A6" t="s">
        <v>373</v>
      </c>
      <c s="4" r="B6" t="s">
        <v>374</v>
      </c>
      <c s="4" r="C6" t="s">
        <v>375</v>
      </c>
      <c s="4" r="D6" t="s">
        <v>376</v>
      </c>
    </row>
    <row r="7" spans="1:4">
      <c s="4" r="A7" t="s">
        <v>377</v>
      </c>
      <c s="7" r="B7" t="n">
        <v>143750</v>
      </c>
      <c s="7" r="C7" t="n">
        <v>143750</v>
      </c>
      <c s="7" r="D7" t="n">
        <v>143750</v>
      </c>
    </row>
    <row r="8" spans="1:4">
      <c s="4" r="A8" t="s">
        <v>378</v>
      </c>
      <c s="4" r="B8" t="s">
        <v>88</v>
      </c>
      <c s="4" r="C8" t="s">
        <v>88</v>
      </c>
      <c s="4" r="D8" t="s">
        <v>88</v>
      </c>
    </row>
    <row r="9" spans="1:4">
      <c s="4" r="A9" t="s">
        <v>379</v>
      </c>
      <c s="4" r="B9" t="s">
        <v>380</v>
      </c>
      <c s="4" r="C9" t="s">
        <v>380</v>
      </c>
      <c s="4" r="D9" t="s">
        <v>380</v>
      </c>
    </row>
    <row r="10" spans="1:4">
      <c s="4" r="A10" t="s">
        <v>381</v>
      </c>
      <c s="9" r="B10" t="n">
        <v>88.572</v>
      </c>
      <c s="9" r="C10" t="n">
        <v>88.572</v>
      </c>
      <c s="9" r="D10" t="n">
        <v>88.572</v>
      </c>
    </row>
    <row r="11" spans="1:4">
      <c s="4" r="A11" t="s">
        <v>382</v>
      </c>
      <c s="8" r="B11" t="n">
        <v>11.29</v>
      </c>
      <c s="8" r="C11" t="n">
        <v>11.29</v>
      </c>
      <c s="8" r="D11" t="n">
        <v>11.29</v>
      </c>
    </row>
    <row r="12" spans="1:4">
      <c s="4" r="A12" t="s">
        <v>383</v>
      </c>
      <c s="8" r="B12" t="n">
        <v>5.73</v>
      </c>
      <c s="10" r="C12" t="n">
        <v>8.800000000000001</v>
      </c>
      <c s="8" r="D12" t="n">
        <v>9.449999999999999</v>
      </c>
    </row>
    <row r="13" spans="1:4">
      <c s="4" r="A13" t="s">
        <v>384</v>
      </c>
      <c s="4" r="B13" t="s">
        <v>385</v>
      </c>
      <c s="4" r="C13" t="s">
        <v>386</v>
      </c>
      <c s="4" r="D13" t="s">
        <v>387</v>
      </c>
    </row>
    <row r="14" spans="1:4">
      <c s="4" r="A14" t="s">
        <v>388</v>
      </c>
      <c s="4" r="B14" t="s">
        <v>389</v>
      </c>
      <c s="4" r="C14" t="s">
        <v>316</v>
      </c>
      <c s="4" r="D14" t="s">
        <v>31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4"/>
  </cols>
  <sheetData>
    <row r="1" spans="1:6">
      <c s="1" r="A1" t="s">
        <v>390</v>
      </c>
      <c s="2" r="C1" t="s">
        <v>25</v>
      </c>
      <c s="2" r="E1" t="s">
        <v>1</v>
      </c>
    </row>
    <row r="2" spans="1:6">
      <c s="2" r="C2" t="s">
        <v>2</v>
      </c>
      <c s="2" r="D2" t="s">
        <v>26</v>
      </c>
      <c s="2" r="E2" t="s">
        <v>2</v>
      </c>
      <c s="2" r="F2" t="s">
        <v>26</v>
      </c>
    </row>
    <row r="3" spans="1:6">
      <c s="3" r="A3" t="s">
        <v>363</v>
      </c>
    </row>
    <row r="4" spans="1:6">
      <c s="4" r="A4" t="s">
        <v>391</v>
      </c>
      <c s="7" r="C4" t="n">
        <v>0</v>
      </c>
      <c s="7" r="D4" t="n">
        <v>0</v>
      </c>
      <c s="7" r="E4" t="n">
        <v>0</v>
      </c>
      <c s="7" r="F4" t="n">
        <v>4043</v>
      </c>
    </row>
    <row r="5" spans="1:6">
      <c s="4" r="A5" t="s">
        <v>392</v>
      </c>
      <c s="6" r="C5" t="n">
        <v>0</v>
      </c>
      <c s="6" r="D5" t="n">
        <v>0</v>
      </c>
      <c s="6" r="E5" t="n">
        <v>5606</v>
      </c>
      <c s="6" r="F5" t="n">
        <v>4928</v>
      </c>
    </row>
    <row r="6" spans="1:6">
      <c s="4" r="A6" t="s">
        <v>393</v>
      </c>
      <c s="6" r="E6" t="n">
        <v>611</v>
      </c>
      <c s="6" r="F6" t="n">
        <v>584</v>
      </c>
    </row>
    <row r="7" spans="1:6">
      <c s="4" r="A7" t="s">
        <v>86</v>
      </c>
    </row>
    <row r="8" spans="1:6">
      <c s="3" r="A8" t="s">
        <v>363</v>
      </c>
    </row>
    <row r="9" spans="1:6">
      <c s="4" r="A9" t="s">
        <v>391</v>
      </c>
      <c s="6" r="C9" t="n">
        <v>1348</v>
      </c>
      <c s="6" r="D9" t="n">
        <v>1348</v>
      </c>
      <c s="6" r="E9" t="n">
        <v>4043</v>
      </c>
      <c s="6" r="F9" t="n">
        <v>4043</v>
      </c>
    </row>
    <row r="10" spans="1:6">
      <c s="4" r="A10" t="s">
        <v>392</v>
      </c>
      <c s="6" r="C10" t="n">
        <v>1929</v>
      </c>
      <c s="6" r="D10" t="n">
        <v>1695</v>
      </c>
      <c s="6" r="E10" t="n">
        <v>5606</v>
      </c>
      <c s="6" r="F10" t="n">
        <v>4928</v>
      </c>
    </row>
    <row r="11" spans="1:6">
      <c s="4" r="A11" t="s">
        <v>393</v>
      </c>
      <c s="6" r="C11" t="n">
        <v>210</v>
      </c>
      <c s="6" r="D11" t="n">
        <v>184</v>
      </c>
      <c s="6" r="E11" t="n">
        <v>611</v>
      </c>
      <c s="6" r="F11" t="n">
        <v>537</v>
      </c>
    </row>
    <row r="12" spans="1:6">
      <c s="4" r="A12" t="s">
        <v>394</v>
      </c>
      <c s="4" r="B12" t="s">
        <v>51</v>
      </c>
      <c s="7" r="C12" t="n">
        <v>3487</v>
      </c>
      <c s="7" r="D12" t="n">
        <v>3227</v>
      </c>
      <c s="7" r="E12" t="n">
        <v>10260</v>
      </c>
      <c s="7" r="F12" t="n">
        <v>9508</v>
      </c>
    </row>
    <row r="13" spans="1:6">
      <c r="A13" t="n"/>
    </row>
    <row r="14" spans="1:6">
      <c s="4" r="A14" t="s">
        <v>51</v>
      </c>
      <c s="4" r="B14" t="s">
        <v>395</v>
      </c>
    </row>
  </sheetData>
  <mergeCells count="5">
    <mergeCell ref="A1:B2"/>
    <mergeCell ref="C1:D1"/>
    <mergeCell ref="E1:F1"/>
    <mergeCell ref="A13:E13"/>
    <mergeCell ref="B14:E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81</v>
      </c>
      <c s="2" r="B1" t="s">
        <v>2</v>
      </c>
      <c s="2" r="C1" t="s">
        <v>50</v>
      </c>
    </row>
    <row r="2" spans="1:3">
      <c s="4" r="A2" t="s">
        <v>82</v>
      </c>
      <c s="8" r="B2" t="n">
        <v>0.01</v>
      </c>
      <c s="8" r="C2" t="n">
        <v>0.01</v>
      </c>
    </row>
    <row r="3" spans="1:3">
      <c s="4" r="A3" t="s">
        <v>83</v>
      </c>
      <c s="6" r="B3" t="n">
        <v>100000000</v>
      </c>
      <c s="6" r="C3" t="n">
        <v>100000000</v>
      </c>
    </row>
    <row r="4" spans="1:3">
      <c s="4" r="A4" t="s">
        <v>84</v>
      </c>
      <c s="6" r="B4" t="n">
        <v>53095107</v>
      </c>
      <c s="6" r="C4" t="n">
        <v>53000689</v>
      </c>
    </row>
    <row r="5" spans="1:3">
      <c s="4" r="A5" t="s">
        <v>85</v>
      </c>
      <c s="6" r="B5" t="n">
        <v>53095107</v>
      </c>
      <c s="6" r="C5" t="n">
        <v>53000689</v>
      </c>
    </row>
    <row r="6" spans="1:3">
      <c s="4" r="A6" t="s">
        <v>86</v>
      </c>
    </row>
    <row r="7" spans="1:3">
      <c s="4" r="A7" t="s">
        <v>87</v>
      </c>
      <c s="4" r="B7" t="s">
        <v>88</v>
      </c>
      <c s="4" r="C7" t="s">
        <v>88</v>
      </c>
    </row>
    <row r="8" spans="1:3">
      <c s="4" r="A8" t="s">
        <v>89</v>
      </c>
      <c s="7" r="B8" t="n">
        <v>143750</v>
      </c>
      <c s="7" r="C8" t="n">
        <v>14375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80"/>
    <col customWidth="1" max="7" min="7" width="14"/>
    <col customWidth="1" max="8" min="8" width="14"/>
    <col customWidth="1" max="9" min="9" width="14"/>
  </cols>
  <sheetData>
    <row r="1" spans="1:9">
      <c s="1" r="A1" t="s">
        <v>396</v>
      </c>
      <c s="2" r="B1" t="s">
        <v>310</v>
      </c>
      <c s="2" r="D1" t="s">
        <v>25</v>
      </c>
      <c s="2" r="F1" t="s">
        <v>1</v>
      </c>
    </row>
    <row r="2" spans="1:9">
      <c s="2" r="B2" t="s">
        <v>311</v>
      </c>
      <c s="2" r="C2" t="s">
        <v>397</v>
      </c>
      <c s="2" r="D2" t="s">
        <v>2</v>
      </c>
      <c s="2" r="E2" t="s">
        <v>26</v>
      </c>
      <c s="2" r="F2" t="s">
        <v>2</v>
      </c>
      <c s="2" r="G2" t="s">
        <v>26</v>
      </c>
      <c s="2" r="H2" t="s">
        <v>268</v>
      </c>
      <c s="2" r="I2" t="s">
        <v>368</v>
      </c>
    </row>
    <row r="3" spans="1:9">
      <c s="3" r="A3" t="s">
        <v>363</v>
      </c>
    </row>
    <row r="4" spans="1:9">
      <c s="4" r="A4" t="s">
        <v>271</v>
      </c>
      <c s="7" r="F4" t="n">
        <v>0</v>
      </c>
      <c s="7" r="G4" t="n">
        <v>27</v>
      </c>
    </row>
    <row r="5" spans="1:9">
      <c s="4" r="A5" t="s">
        <v>398</v>
      </c>
      <c s="7" r="D5" t="n">
        <v>3400</v>
      </c>
      <c s="7" r="E5" t="n">
        <v>4200</v>
      </c>
      <c s="6" r="F5" t="n">
        <v>3400</v>
      </c>
      <c s="6" r="G5" t="n">
        <v>4200</v>
      </c>
    </row>
    <row r="6" spans="1:9">
      <c s="4" r="A6" t="s">
        <v>399</v>
      </c>
      <c s="6" r="F6" t="n">
        <v>0</v>
      </c>
      <c s="6" r="G6" t="n">
        <v>18256</v>
      </c>
    </row>
    <row r="7" spans="1:9">
      <c s="4" r="A7" t="s">
        <v>314</v>
      </c>
      <c s="6" r="D7" t="n">
        <v>0</v>
      </c>
      <c s="6" r="E7" t="n">
        <v>0</v>
      </c>
      <c s="6" r="F7" t="n">
        <v>0</v>
      </c>
      <c s="6" r="G7" t="n">
        <v>23144</v>
      </c>
    </row>
    <row r="8" spans="1:9">
      <c s="4" r="A8" t="s">
        <v>400</v>
      </c>
    </row>
    <row r="9" spans="1:9">
      <c s="3" r="A9" t="s">
        <v>363</v>
      </c>
    </row>
    <row r="10" spans="1:9">
      <c s="4" r="A10" t="s">
        <v>89</v>
      </c>
      <c s="7" r="C10" t="n">
        <v>18750</v>
      </c>
      <c s="7" r="I10" t="n">
        <v>125000</v>
      </c>
    </row>
    <row r="11" spans="1:9">
      <c s="4" r="A11" t="s">
        <v>86</v>
      </c>
    </row>
    <row r="12" spans="1:9">
      <c s="3" r="A12" t="s">
        <v>363</v>
      </c>
    </row>
    <row r="13" spans="1:9">
      <c s="4" r="A13" t="s">
        <v>89</v>
      </c>
      <c s="7" r="B13" t="n">
        <v>143750</v>
      </c>
      <c s="7" r="H13" t="n">
        <v>143750</v>
      </c>
      <c s="6" r="I13" t="n">
        <v>143750</v>
      </c>
    </row>
    <row r="14" spans="1:9">
      <c s="4" r="A14" t="s">
        <v>273</v>
      </c>
      <c s="6" r="C14" t="n">
        <v>139000</v>
      </c>
    </row>
    <row r="15" spans="1:9">
      <c s="4" r="A15" t="s">
        <v>271</v>
      </c>
      <c s="7" r="C15" t="n">
        <v>4800</v>
      </c>
    </row>
    <row r="16" spans="1:9">
      <c s="4" r="A16" t="s">
        <v>401</v>
      </c>
      <c s="7" r="D16" t="n">
        <v>1600</v>
      </c>
      <c s="7" r="F16" t="n">
        <v>1600</v>
      </c>
    </row>
    <row r="17" spans="1:9">
      <c s="4" r="A17" t="s">
        <v>402</v>
      </c>
      <c s="4" r="F17" t="s">
        <v>403</v>
      </c>
    </row>
    <row r="18" spans="1:9">
      <c s="4" r="A18" t="s">
        <v>404</v>
      </c>
      <c s="7" r="E18" t="n">
        <v>0</v>
      </c>
      <c s="6" r="G18" t="n">
        <v>0</v>
      </c>
      <c s="7" r="I18" t="n">
        <v>43700</v>
      </c>
    </row>
    <row r="19" spans="1:9">
      <c s="4" r="A19" t="s">
        <v>405</v>
      </c>
      <c s="4" r="I19" t="s">
        <v>406</v>
      </c>
    </row>
    <row r="20" spans="1:9">
      <c s="4" r="A20" t="s">
        <v>87</v>
      </c>
      <c s="4" r="B20" t="s">
        <v>88</v>
      </c>
      <c s="4" r="H20" t="s">
        <v>88</v>
      </c>
      <c s="4" r="I20" t="s">
        <v>88</v>
      </c>
    </row>
    <row r="21" spans="1:9">
      <c s="4" r="A21" t="s">
        <v>399</v>
      </c>
      <c s="7" r="B21" t="n">
        <v>18300</v>
      </c>
    </row>
    <row r="22" spans="1:9">
      <c s="4" r="A22" t="s">
        <v>314</v>
      </c>
      <c s="7" r="G22" t="n">
        <v>23100</v>
      </c>
    </row>
    <row r="23" spans="1:9">
      <c s="4" r="A23" t="s">
        <v>407</v>
      </c>
      <c s="4" r="F23" t="s">
        <v>408</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64"/>
    <col customWidth="1" max="3" min="3" width="4"/>
  </cols>
  <sheetData>
    <row r="1" spans="1:3">
      <c s="1" r="A1" t="s">
        <v>409</v>
      </c>
      <c s="2" r="B1" t="s">
        <v>1</v>
      </c>
    </row>
    <row r="2" spans="1:3">
      <c s="2" r="B2" t="s">
        <v>410</v>
      </c>
    </row>
    <row r="3" spans="1:3">
      <c s="4" r="A3" t="s">
        <v>411</v>
      </c>
      <c s="7" r="B3" t="n">
        <v>426</v>
      </c>
      <c s="4" r="C3" t="s">
        <v>51</v>
      </c>
    </row>
    <row r="4" spans="1:3">
      <c s="4" r="A4" t="s">
        <v>412</v>
      </c>
      <c s="6" r="B4" t="n">
        <v>0</v>
      </c>
    </row>
    <row r="5" spans="1:3">
      <c s="4" r="A5" t="s">
        <v>413</v>
      </c>
      <c s="6" r="B5" t="n">
        <v>0</v>
      </c>
    </row>
    <row r="6" spans="1:3">
      <c s="4" r="A6" t="s">
        <v>414</v>
      </c>
      <c s="6" r="B6" t="n">
        <v>29</v>
      </c>
    </row>
    <row r="7" spans="1:3">
      <c s="4" r="A7" t="s">
        <v>415</v>
      </c>
      <c s="7" r="B7" t="n">
        <v>455</v>
      </c>
    </row>
    <row r="8" spans="1:3">
      <c r="A8" t="n"/>
    </row>
    <row r="9" spans="1:3">
      <c s="4" r="A9" t="s">
        <v>51</v>
      </c>
      <c s="4" r="B9" t="s">
        <v>80</v>
      </c>
    </row>
  </sheetData>
  <mergeCells count="5">
    <mergeCell ref="A1:A2"/>
    <mergeCell ref="B1:C1"/>
    <mergeCell ref="B2:C2"/>
    <mergeCell ref="A8:C8"/>
    <mergeCell ref="B9:C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64"/>
    <col customWidth="1" max="3" min="3" width="26"/>
    <col customWidth="1" max="4" min="4" width="4"/>
  </cols>
  <sheetData>
    <row r="1" spans="1:4">
      <c s="1" r="A1" t="s">
        <v>416</v>
      </c>
      <c s="2" r="B1" t="s">
        <v>1</v>
      </c>
      <c s="2" r="C1" t="s">
        <v>267</v>
      </c>
    </row>
    <row r="2" spans="1:4">
      <c s="2" r="B2" t="s">
        <v>2</v>
      </c>
      <c s="2" r="C2" t="s">
        <v>50</v>
      </c>
    </row>
    <row r="3" spans="1:4">
      <c s="4" r="A3" t="s">
        <v>417</v>
      </c>
      <c s="7" r="B3" t="n">
        <v>58215</v>
      </c>
      <c s="7" r="C3" t="n">
        <v>55014</v>
      </c>
    </row>
    <row r="4" spans="1:4">
      <c s="4" r="A4" t="s">
        <v>418</v>
      </c>
      <c s="6" r="B4" t="n">
        <v>-2840</v>
      </c>
      <c s="6" r="C4" t="n">
        <v>-694</v>
      </c>
    </row>
    <row r="5" spans="1:4">
      <c s="4" r="A5" t="s">
        <v>419</v>
      </c>
      <c s="6" r="B5" t="n">
        <v>55375</v>
      </c>
      <c s="6" r="C5" t="n">
        <v>54320</v>
      </c>
      <c s="4" r="D5" t="s">
        <v>51</v>
      </c>
    </row>
    <row r="6" spans="1:4">
      <c s="4" r="A6" t="s">
        <v>420</v>
      </c>
    </row>
    <row r="7" spans="1:4">
      <c s="4" r="A7" t="s">
        <v>417</v>
      </c>
      <c s="6" r="B7" t="n">
        <v>17268</v>
      </c>
      <c s="6" r="C7" t="n">
        <v>14351</v>
      </c>
    </row>
    <row r="8" spans="1:4">
      <c s="4" r="A8" t="s">
        <v>418</v>
      </c>
      <c s="6" r="B8" t="n">
        <v>0</v>
      </c>
      <c s="6" r="C8" t="n">
        <v>0</v>
      </c>
    </row>
    <row r="9" spans="1:4">
      <c s="4" r="A9" t="s">
        <v>419</v>
      </c>
      <c s="6" r="B9" t="n">
        <v>17268</v>
      </c>
      <c s="6" r="C9" t="n">
        <v>14351</v>
      </c>
    </row>
    <row r="10" spans="1:4">
      <c s="4" r="A10" t="s">
        <v>421</v>
      </c>
    </row>
    <row r="11" spans="1:4">
      <c s="4" r="A11" t="s">
        <v>417</v>
      </c>
      <c s="6" r="B11" t="n">
        <v>3657</v>
      </c>
      <c s="6" r="C11" t="n">
        <v>3460</v>
      </c>
    </row>
    <row r="12" spans="1:4">
      <c s="4" r="A12" t="s">
        <v>418</v>
      </c>
      <c s="6" r="B12" t="n">
        <v>-314</v>
      </c>
      <c s="6" r="C12" t="n">
        <v>-43</v>
      </c>
    </row>
    <row r="13" spans="1:4">
      <c s="4" r="A13" t="s">
        <v>419</v>
      </c>
      <c s="7" r="B13" t="n">
        <v>3343</v>
      </c>
      <c s="7" r="C13" t="n">
        <v>3417</v>
      </c>
    </row>
    <row r="14" spans="1:4">
      <c s="4" r="A14" t="s">
        <v>422</v>
      </c>
      <c s="4" r="B14" t="s">
        <v>423</v>
      </c>
      <c s="4" r="C14" t="s">
        <v>424</v>
      </c>
    </row>
    <row r="15" spans="1:4">
      <c s="4" r="A15" t="s">
        <v>425</v>
      </c>
    </row>
    <row r="16" spans="1:4">
      <c s="4" r="A16" t="s">
        <v>417</v>
      </c>
      <c s="7" r="B16" t="n">
        <v>37290</v>
      </c>
      <c s="7" r="C16" t="n">
        <v>37203</v>
      </c>
    </row>
    <row r="17" spans="1:4">
      <c s="4" r="A17" t="s">
        <v>418</v>
      </c>
      <c s="6" r="B17" t="n">
        <v>-2526</v>
      </c>
      <c s="6" r="C17" t="n">
        <v>-651</v>
      </c>
    </row>
    <row r="18" spans="1:4">
      <c s="4" r="A18" t="s">
        <v>419</v>
      </c>
      <c s="7" r="B18" t="n">
        <v>34764</v>
      </c>
      <c s="7" r="C18" t="n">
        <v>36552</v>
      </c>
    </row>
    <row r="19" spans="1:4">
      <c s="4" r="A19" t="s">
        <v>422</v>
      </c>
      <c s="4" r="B19" t="s">
        <v>426</v>
      </c>
      <c s="4" r="C19" t="s">
        <v>427</v>
      </c>
    </row>
    <row r="20" spans="1:4">
      <c r="A20" t="n"/>
    </row>
    <row r="21" spans="1:4">
      <c s="4" r="A21" t="s">
        <v>51</v>
      </c>
      <c s="4" r="B21" t="s">
        <v>80</v>
      </c>
    </row>
  </sheetData>
  <mergeCells count="5">
    <mergeCell ref="A1:A2"/>
    <mergeCell ref="C1:D1"/>
    <mergeCell ref="C2:D2"/>
    <mergeCell ref="A20:D20"/>
    <mergeCell ref="B21:D2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8"/>
    <col customWidth="1" max="2" min="2" width="64"/>
    <col customWidth="1" max="3" min="3" width="15"/>
    <col customWidth="1" max="4" min="4" width="14"/>
  </cols>
  <sheetData>
    <row r="1" spans="1:4">
      <c s="1" r="A1" t="s">
        <v>428</v>
      </c>
      <c s="2" r="C1" t="s">
        <v>1</v>
      </c>
    </row>
    <row r="2" spans="1:4">
      <c s="2" r="C2" t="s">
        <v>2</v>
      </c>
      <c s="2" r="D2" t="s">
        <v>26</v>
      </c>
    </row>
    <row r="3" spans="1:4">
      <c s="4" r="A3" t="s">
        <v>429</v>
      </c>
      <c s="4" r="B3" t="s">
        <v>51</v>
      </c>
      <c s="7" r="C3" t="n">
        <v>54320</v>
      </c>
    </row>
    <row r="4" spans="1:4">
      <c s="4" r="A4" t="s">
        <v>430</v>
      </c>
      <c s="6" r="C4" t="n">
        <v>-2146</v>
      </c>
      <c s="7" r="D4" t="n">
        <v>-90</v>
      </c>
    </row>
    <row r="5" spans="1:4">
      <c s="4" r="A5" t="s">
        <v>431</v>
      </c>
      <c s="6" r="C5" t="n">
        <v>55375</v>
      </c>
    </row>
    <row r="6" spans="1:4">
      <c s="4" r="A6" t="s">
        <v>432</v>
      </c>
    </row>
    <row r="7" spans="1:4">
      <c s="4" r="A7" t="s">
        <v>429</v>
      </c>
      <c s="6" r="C7" t="n">
        <v>14351</v>
      </c>
    </row>
    <row r="8" spans="1:4">
      <c s="4" r="A8" t="s">
        <v>412</v>
      </c>
      <c s="6" r="C8" t="n">
        <v>2811</v>
      </c>
    </row>
    <row r="9" spans="1:4">
      <c s="4" r="A9" t="s">
        <v>430</v>
      </c>
      <c s="6" r="C9" t="n">
        <v>0</v>
      </c>
    </row>
    <row r="10" spans="1:4">
      <c s="4" r="A10" t="s">
        <v>414</v>
      </c>
      <c s="6" r="C10" t="n">
        <v>106</v>
      </c>
    </row>
    <row r="11" spans="1:4">
      <c s="4" r="A11" t="s">
        <v>431</v>
      </c>
      <c s="6" r="C11" t="n">
        <v>17268</v>
      </c>
    </row>
    <row r="12" spans="1:4">
      <c s="4" r="A12" t="s">
        <v>421</v>
      </c>
    </row>
    <row r="13" spans="1:4">
      <c s="4" r="A13" t="s">
        <v>429</v>
      </c>
      <c s="6" r="C13" t="n">
        <v>3417</v>
      </c>
    </row>
    <row r="14" spans="1:4">
      <c s="4" r="A14" t="s">
        <v>412</v>
      </c>
      <c s="6" r="C14" t="n">
        <v>0</v>
      </c>
    </row>
    <row r="15" spans="1:4">
      <c s="4" r="A15" t="s">
        <v>430</v>
      </c>
      <c s="6" r="C15" t="n">
        <v>-271</v>
      </c>
    </row>
    <row r="16" spans="1:4">
      <c s="4" r="A16" t="s">
        <v>414</v>
      </c>
      <c s="6" r="C16" t="n">
        <v>197</v>
      </c>
    </row>
    <row r="17" spans="1:4">
      <c s="4" r="A17" t="s">
        <v>431</v>
      </c>
      <c s="6" r="C17" t="n">
        <v>3343</v>
      </c>
    </row>
    <row r="18" spans="1:4">
      <c s="4" r="A18" t="s">
        <v>425</v>
      </c>
    </row>
    <row r="19" spans="1:4">
      <c s="4" r="A19" t="s">
        <v>429</v>
      </c>
      <c s="6" r="C19" t="n">
        <v>36552</v>
      </c>
    </row>
    <row r="20" spans="1:4">
      <c s="4" r="A20" t="s">
        <v>412</v>
      </c>
      <c s="6" r="C20" t="n">
        <v>611</v>
      </c>
    </row>
    <row r="21" spans="1:4">
      <c s="4" r="A21" t="s">
        <v>430</v>
      </c>
      <c s="6" r="C21" t="n">
        <v>-1875</v>
      </c>
    </row>
    <row r="22" spans="1:4">
      <c s="4" r="A22" t="s">
        <v>414</v>
      </c>
      <c s="6" r="C22" t="n">
        <v>-524</v>
      </c>
    </row>
    <row r="23" spans="1:4">
      <c s="4" r="A23" t="s">
        <v>431</v>
      </c>
      <c s="7" r="C23" t="n">
        <v>34764</v>
      </c>
    </row>
    <row r="24" spans="1:4">
      <c r="A24" t="n"/>
    </row>
    <row r="25" spans="1:4">
      <c s="4" r="A25" t="s">
        <v>51</v>
      </c>
      <c s="4" r="B25" t="s">
        <v>80</v>
      </c>
    </row>
  </sheetData>
  <mergeCells count="4">
    <mergeCell ref="A1:B2"/>
    <mergeCell ref="C1:D1"/>
    <mergeCell ref="A24:C24"/>
    <mergeCell ref="B25:C2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80"/>
    <col customWidth="1" max="3" min="3" width="4"/>
  </cols>
  <sheetData>
    <row r="1" spans="1:3">
      <c s="1" r="A1" t="s">
        <v>433</v>
      </c>
      <c s="2" r="B1" t="s">
        <v>410</v>
      </c>
      <c s="2" r="C1" t="s">
        <v>51</v>
      </c>
    </row>
    <row r="2" spans="1:3">
      <c s="4" r="A2" t="s">
        <v>434</v>
      </c>
      <c s="7" r="B2" t="n">
        <v>736</v>
      </c>
    </row>
    <row r="3" spans="1:3">
      <c s="6" r="A3" t="n">
        <v>2017</v>
      </c>
      <c s="6" r="B3" t="n">
        <v>2946</v>
      </c>
    </row>
    <row r="4" spans="1:3">
      <c s="6" r="A4" t="n">
        <v>2018</v>
      </c>
      <c s="6" r="B4" t="n">
        <v>2946</v>
      </c>
    </row>
    <row r="5" spans="1:3">
      <c s="6" r="A5" t="n">
        <v>2019</v>
      </c>
      <c s="6" r="B5" t="n">
        <v>2946</v>
      </c>
    </row>
    <row r="6" spans="1:3">
      <c s="6" r="A6" t="n">
        <v>2020</v>
      </c>
      <c s="6" r="B6" t="n">
        <v>2946</v>
      </c>
    </row>
    <row r="7" spans="1:3">
      <c s="6" r="A7" t="n">
        <v>2021</v>
      </c>
      <c s="7" r="B7" t="n">
        <v>2946</v>
      </c>
    </row>
    <row r="8" spans="1:3">
      <c r="A8" t="n"/>
    </row>
    <row r="9" spans="1:3">
      <c s="4" r="A9" t="s">
        <v>51</v>
      </c>
      <c s="4" r="B9" t="s">
        <v>435</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64"/>
    <col customWidth="1" max="3" min="3" width="14"/>
    <col customWidth="1" max="4" min="4" width="4"/>
  </cols>
  <sheetData>
    <row r="1" spans="1:4">
      <c s="1" r="A1" t="s">
        <v>436</v>
      </c>
      <c s="2" r="B1" t="s">
        <v>2</v>
      </c>
      <c s="2" r="C1" t="s">
        <v>50</v>
      </c>
    </row>
    <row r="2" spans="1:4">
      <c s="4" r="A2" t="s">
        <v>61</v>
      </c>
      <c s="7" r="B2" t="n">
        <v>455</v>
      </c>
      <c s="7" r="C2" t="n">
        <v>426</v>
      </c>
      <c s="4" r="D2" t="s">
        <v>51</v>
      </c>
    </row>
    <row r="3" spans="1:4">
      <c r="A3" t="n"/>
    </row>
    <row r="4" spans="1:4">
      <c s="4" r="A4" t="s">
        <v>51</v>
      </c>
      <c s="4" r="B4" t="s">
        <v>80</v>
      </c>
    </row>
  </sheetData>
  <mergeCells count="3">
    <mergeCell ref="C1:D1"/>
    <mergeCell ref="A3:D3"/>
    <mergeCell ref="B4:D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8"/>
    <col customWidth="1" max="2" min="2" width="25"/>
    <col customWidth="1" max="3" min="3" width="25"/>
  </cols>
  <sheetData>
    <row r="1" spans="1:3">
      <c s="1" r="A1" t="s">
        <v>437</v>
      </c>
      <c s="2" r="B1" t="s">
        <v>1</v>
      </c>
    </row>
    <row r="2" spans="1:3">
      <c s="2" r="B2" t="s">
        <v>2</v>
      </c>
      <c s="2" r="C2" t="s">
        <v>26</v>
      </c>
    </row>
    <row r="3" spans="1:3">
      <c s="3" r="A3" t="s">
        <v>438</v>
      </c>
    </row>
    <row r="4" spans="1:3">
      <c s="4" r="A4" t="s">
        <v>439</v>
      </c>
      <c s="4" r="B4" t="s">
        <v>440</v>
      </c>
      <c s="4" r="C4" t="s">
        <v>440</v>
      </c>
    </row>
    <row r="5" spans="1:3">
      <c s="4" r="A5" t="s">
        <v>441</v>
      </c>
      <c s="4" r="B5" t="s">
        <v>442</v>
      </c>
      <c s="4" r="C5" t="s">
        <v>442</v>
      </c>
    </row>
    <row r="6" spans="1:3">
      <c s="4" r="A6" t="s">
        <v>341</v>
      </c>
    </row>
    <row r="7" spans="1:3">
      <c s="3" r="A7" t="s">
        <v>438</v>
      </c>
    </row>
    <row r="8" spans="1:3">
      <c s="4" r="A8" t="s">
        <v>443</v>
      </c>
      <c s="4" r="B8" t="s">
        <v>444</v>
      </c>
      <c s="4" r="C8" t="s">
        <v>445</v>
      </c>
    </row>
    <row r="9" spans="1:3">
      <c s="4" r="A9" t="s">
        <v>446</v>
      </c>
      <c s="4" r="B9" t="s">
        <v>447</v>
      </c>
      <c s="4" r="C9" t="s">
        <v>448</v>
      </c>
    </row>
    <row r="10" spans="1:3">
      <c s="4" r="A10" t="s">
        <v>338</v>
      </c>
    </row>
    <row r="11" spans="1:3">
      <c s="3" r="A11" t="s">
        <v>438</v>
      </c>
    </row>
    <row r="12" spans="1:3">
      <c s="4" r="A12" t="s">
        <v>443</v>
      </c>
      <c s="4" r="B12" t="s">
        <v>449</v>
      </c>
      <c s="4" r="C12" t="s">
        <v>450</v>
      </c>
    </row>
    <row r="13" spans="1:3">
      <c s="4" r="A13" t="s">
        <v>446</v>
      </c>
      <c s="4" r="B13" t="s">
        <v>451</v>
      </c>
      <c s="4" r="C13" t="s">
        <v>4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30"/>
  </cols>
  <sheetData>
    <row r="1" spans="1:2">
      <c s="1" r="A1" t="s">
        <v>452</v>
      </c>
      <c s="2" r="B1" t="s">
        <v>1</v>
      </c>
    </row>
    <row r="2" spans="1:2">
      <c s="2" r="B2" t="s">
        <v>453</v>
      </c>
    </row>
    <row r="3" spans="1:2">
      <c s="3" r="A3" t="s">
        <v>438</v>
      </c>
    </row>
    <row r="4" spans="1:2">
      <c s="4" r="A4" t="s">
        <v>454</v>
      </c>
      <c s="6" r="B4" t="n">
        <v>4088867</v>
      </c>
    </row>
    <row r="5" spans="1:2">
      <c s="4" r="A5" t="s">
        <v>455</v>
      </c>
    </row>
    <row r="6" spans="1:2">
      <c s="3" r="A6" t="s">
        <v>438</v>
      </c>
    </row>
    <row r="7" spans="1:2">
      <c s="4" r="A7" t="s">
        <v>456</v>
      </c>
      <c s="6" r="B7" t="n">
        <v>3592734</v>
      </c>
    </row>
    <row r="8" spans="1:2">
      <c s="4" r="A8" t="s">
        <v>457</v>
      </c>
      <c s="6" r="B8" t="n">
        <v>648635</v>
      </c>
    </row>
    <row r="9" spans="1:2">
      <c s="4" r="A9" t="s">
        <v>458</v>
      </c>
      <c s="6" r="B9" t="n">
        <v>-16834</v>
      </c>
    </row>
    <row r="10" spans="1:2">
      <c s="4" r="A10" t="s">
        <v>459</v>
      </c>
      <c s="6" r="B10" t="n">
        <v>-135668</v>
      </c>
    </row>
    <row r="11" spans="1:2">
      <c s="4" r="A11" t="s">
        <v>460</v>
      </c>
      <c s="6" r="B11" t="n">
        <v>0</v>
      </c>
    </row>
    <row r="12" spans="1:2">
      <c s="4" r="A12" t="s">
        <v>454</v>
      </c>
      <c s="6" r="B12" t="n">
        <v>4088867</v>
      </c>
    </row>
    <row r="13" spans="1:2">
      <c s="4" r="A13" t="s">
        <v>461</v>
      </c>
      <c s="6" r="B13" t="n">
        <v>2564535</v>
      </c>
    </row>
    <row r="14" spans="1:2">
      <c s="4" r="A14" t="s">
        <v>462</v>
      </c>
      <c s="8" r="B14" t="n">
        <v>4.36</v>
      </c>
    </row>
    <row r="15" spans="1:2">
      <c s="4" r="A15" t="s">
        <v>463</v>
      </c>
      <c s="11" r="B15" t="n">
        <v>7.25</v>
      </c>
    </row>
    <row r="16" spans="1:2">
      <c s="4" r="A16" t="s">
        <v>464</v>
      </c>
      <c s="11" r="B16" t="n">
        <v>2.06</v>
      </c>
    </row>
    <row r="17" spans="1:2">
      <c s="4" r="A17" t="s">
        <v>465</v>
      </c>
      <c s="11" r="B17" t="n">
        <v>8.31</v>
      </c>
    </row>
    <row r="18" spans="1:2">
      <c s="4" r="A18" t="s">
        <v>466</v>
      </c>
      <c s="6" r="B18" t="n">
        <v>0</v>
      </c>
    </row>
    <row r="19" spans="1:2">
      <c s="4" r="A19" t="s">
        <v>467</v>
      </c>
      <c s="11" r="B19" t="n">
        <v>4.69</v>
      </c>
    </row>
    <row r="20" spans="1:2">
      <c s="4" r="A20" t="s">
        <v>468</v>
      </c>
      <c s="8" r="B20" t="n">
        <v>2.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r="1" spans="1:2">
      <c s="1" r="A1" t="s">
        <v>469</v>
      </c>
      <c s="2" r="B1" t="s">
        <v>1</v>
      </c>
    </row>
    <row r="2" spans="1:2">
      <c s="2" r="B2" t="s">
        <v>453</v>
      </c>
    </row>
    <row r="3" spans="1:2">
      <c s="3" r="A3" t="s">
        <v>470</v>
      </c>
    </row>
    <row r="4" spans="1:2">
      <c s="4" r="A4" t="s">
        <v>471</v>
      </c>
      <c s="6" r="B4" t="n">
        <v>4088867</v>
      </c>
    </row>
    <row r="5" spans="1:2">
      <c s="4" r="A5" t="s">
        <v>472</v>
      </c>
      <c s="8" r="B5" t="n">
        <v>4.69</v>
      </c>
    </row>
    <row r="6" spans="1:2">
      <c s="4" r="A6" t="s">
        <v>473</v>
      </c>
      <c s="4" r="B6" t="s">
        <v>474</v>
      </c>
    </row>
    <row r="7" spans="1:2">
      <c s="4" r="A7" t="s">
        <v>475</v>
      </c>
      <c s="6" r="B7" t="n">
        <v>2564535</v>
      </c>
    </row>
    <row r="8" spans="1:2">
      <c s="4" r="A8" t="s">
        <v>476</v>
      </c>
      <c s="8" r="B8" t="n">
        <v>2.63</v>
      </c>
    </row>
    <row r="9" spans="1:2">
      <c s="4" r="A9" t="s">
        <v>477</v>
      </c>
    </row>
    <row r="10" spans="1:2">
      <c s="3" r="A10" t="s">
        <v>470</v>
      </c>
    </row>
    <row r="11" spans="1:2">
      <c s="4" r="A11" t="s">
        <v>478</v>
      </c>
      <c s="11" r="B11" t="n">
        <v>0.79</v>
      </c>
    </row>
    <row r="12" spans="1:2">
      <c s="4" r="A12" t="s">
        <v>479</v>
      </c>
      <c s="7" r="B12" t="n">
        <v>1</v>
      </c>
    </row>
    <row r="13" spans="1:2">
      <c s="4" r="A13" t="s">
        <v>471</v>
      </c>
      <c s="6" r="B13" t="n">
        <v>50000</v>
      </c>
    </row>
    <row r="14" spans="1:2">
      <c s="4" r="A14" t="s">
        <v>472</v>
      </c>
      <c s="8" r="B14" t="n">
        <v>0.79</v>
      </c>
    </row>
    <row r="15" spans="1:2">
      <c s="4" r="A15" t="s">
        <v>473</v>
      </c>
      <c s="4" r="B15" t="s">
        <v>480</v>
      </c>
    </row>
    <row r="16" spans="1:2">
      <c s="4" r="A16" t="s">
        <v>475</v>
      </c>
      <c s="6" r="B16" t="n">
        <v>50000</v>
      </c>
    </row>
    <row r="17" spans="1:2">
      <c s="4" r="A17" t="s">
        <v>476</v>
      </c>
      <c s="8" r="B17" t="n">
        <v>0.79</v>
      </c>
    </row>
    <row r="18" spans="1:2">
      <c s="4" r="A18" t="s">
        <v>481</v>
      </c>
    </row>
    <row r="19" spans="1:2">
      <c s="3" r="A19" t="s">
        <v>470</v>
      </c>
    </row>
    <row r="20" spans="1:2">
      <c s="4" r="A20" t="s">
        <v>478</v>
      </c>
      <c s="11" r="B20" t="n">
        <v>1.01</v>
      </c>
    </row>
    <row r="21" spans="1:2">
      <c s="4" r="A21" t="s">
        <v>479</v>
      </c>
      <c s="8" r="B21" t="n">
        <v>1.5</v>
      </c>
    </row>
    <row r="22" spans="1:2">
      <c s="4" r="A22" t="s">
        <v>471</v>
      </c>
      <c s="6" r="B22" t="n">
        <v>1853400</v>
      </c>
    </row>
    <row r="23" spans="1:2">
      <c s="4" r="A23" t="s">
        <v>472</v>
      </c>
      <c s="8" r="B23" t="n">
        <v>1.07</v>
      </c>
    </row>
    <row r="24" spans="1:2">
      <c s="4" r="A24" t="s">
        <v>473</v>
      </c>
      <c s="4" r="B24" t="s">
        <v>482</v>
      </c>
    </row>
    <row r="25" spans="1:2">
      <c s="4" r="A25" t="s">
        <v>475</v>
      </c>
      <c s="6" r="B25" t="n">
        <v>1853400</v>
      </c>
    </row>
    <row r="26" spans="1:2">
      <c s="4" r="A26" t="s">
        <v>476</v>
      </c>
      <c s="8" r="B26" t="n">
        <v>1.07</v>
      </c>
    </row>
    <row r="27" spans="1:2">
      <c s="4" r="A27" t="s">
        <v>483</v>
      </c>
    </row>
    <row r="28" spans="1:2">
      <c s="3" r="A28" t="s">
        <v>470</v>
      </c>
    </row>
    <row r="29" spans="1:2">
      <c s="4" r="A29" t="s">
        <v>478</v>
      </c>
      <c s="11" r="B29" t="n">
        <v>1.51</v>
      </c>
    </row>
    <row r="30" spans="1:2">
      <c s="4" r="A30" t="s">
        <v>479</v>
      </c>
      <c s="8" r="B30" t="n">
        <v>10.67</v>
      </c>
    </row>
    <row r="31" spans="1:2">
      <c s="4" r="A31" t="s">
        <v>471</v>
      </c>
      <c s="6" r="B31" t="n">
        <v>2185467</v>
      </c>
    </row>
    <row r="32" spans="1:2">
      <c s="4" r="A32" t="s">
        <v>472</v>
      </c>
      <c s="8" r="B32" t="n">
        <v>7.85</v>
      </c>
    </row>
    <row r="33" spans="1:2">
      <c s="4" r="A33" t="s">
        <v>473</v>
      </c>
      <c s="4" r="B33" t="s">
        <v>484</v>
      </c>
    </row>
    <row r="34" spans="1:2">
      <c s="4" r="A34" t="s">
        <v>475</v>
      </c>
      <c s="6" r="B34" t="n">
        <v>661135</v>
      </c>
    </row>
    <row r="35" spans="1:2">
      <c s="4" r="A35" t="s">
        <v>476</v>
      </c>
      <c s="8" r="B35" t="n">
        <v>7.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30"/>
  </cols>
  <sheetData>
    <row r="1" spans="1:2">
      <c s="1" r="A1" t="s">
        <v>485</v>
      </c>
      <c s="2" r="B1" t="s">
        <v>1</v>
      </c>
    </row>
    <row r="2" spans="1:2">
      <c s="2" r="B2" t="s">
        <v>453</v>
      </c>
    </row>
    <row r="3" spans="1:2">
      <c s="3" r="A3" t="s">
        <v>438</v>
      </c>
    </row>
    <row r="4" spans="1:2">
      <c s="4" r="A4" t="s">
        <v>486</v>
      </c>
      <c s="6" r="B4" t="n">
        <v>182750</v>
      </c>
    </row>
    <row r="5" spans="1:2">
      <c s="4" r="A5" t="s">
        <v>487</v>
      </c>
      <c s="8" r="B5" t="n">
        <v>10.23</v>
      </c>
    </row>
    <row r="6" spans="1:2">
      <c s="3" r="A6" t="s">
        <v>488</v>
      </c>
    </row>
    <row r="7" spans="1:2">
      <c s="4" r="A7" t="s">
        <v>489</v>
      </c>
      <c s="6" r="B7" t="n">
        <v>58068</v>
      </c>
    </row>
    <row r="8" spans="1:2">
      <c s="4" r="A8" t="s">
        <v>490</v>
      </c>
      <c s="10" r="B8" t="n">
        <v>7.5</v>
      </c>
    </row>
    <row r="9" spans="1:2">
      <c s="4" r="A9" t="s">
        <v>491</v>
      </c>
      <c s="6" r="B9" t="n">
        <v>-52584</v>
      </c>
    </row>
    <row r="10" spans="1:2">
      <c s="4" r="A10" t="s">
        <v>492</v>
      </c>
      <c s="8" r="B10" t="n">
        <v>10.67</v>
      </c>
    </row>
    <row r="11" spans="1:2">
      <c s="4" r="A11" t="s">
        <v>493</v>
      </c>
      <c s="6" r="B11" t="n">
        <v>0</v>
      </c>
    </row>
    <row r="12" spans="1:2">
      <c s="4" r="A12" t="s">
        <v>494</v>
      </c>
      <c s="7" r="B12" t="n">
        <v>0</v>
      </c>
    </row>
    <row r="13" spans="1:2">
      <c s="4" r="A13" t="s">
        <v>495</v>
      </c>
      <c s="6" r="B13" t="n">
        <v>188234</v>
      </c>
    </row>
    <row r="14" spans="1:2">
      <c s="4" r="A14" t="s">
        <v>496</v>
      </c>
      <c s="8" r="B14" t="n">
        <v>9.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0</v>
      </c>
      <c s="2" r="B1" t="s">
        <v>25</v>
      </c>
      <c s="2" r="D1" t="s">
        <v>1</v>
      </c>
    </row>
    <row r="2" spans="1:5">
      <c s="2" r="B2" t="s">
        <v>2</v>
      </c>
      <c s="2" r="C2" t="s">
        <v>26</v>
      </c>
      <c s="2" r="D2" t="s">
        <v>2</v>
      </c>
      <c s="2" r="E2" t="s">
        <v>26</v>
      </c>
    </row>
    <row r="3" spans="1:5">
      <c s="4" r="A3" t="s">
        <v>43</v>
      </c>
      <c s="7" r="B3" t="n">
        <v>-2703</v>
      </c>
      <c s="7" r="C3" t="n">
        <v>-2888</v>
      </c>
      <c s="7" r="D3" t="n">
        <v>-6554</v>
      </c>
      <c s="7" r="E3" t="n">
        <v>13043</v>
      </c>
    </row>
    <row r="4" spans="1:5">
      <c s="3" r="A4" t="s">
        <v>91</v>
      </c>
    </row>
    <row r="5" spans="1:5">
      <c s="4" r="A5" t="s">
        <v>92</v>
      </c>
      <c s="6" r="B5" t="n">
        <v>-282</v>
      </c>
      <c s="6" r="C5" t="n">
        <v>0</v>
      </c>
      <c s="6" r="D5" t="n">
        <v>-992</v>
      </c>
      <c s="6" r="E5" t="n">
        <v>0</v>
      </c>
    </row>
    <row r="6" spans="1:5">
      <c s="4" r="A6" t="s">
        <v>93</v>
      </c>
      <c s="6" r="B6" t="n">
        <v>-282</v>
      </c>
      <c s="6" r="C6" t="n">
        <v>0</v>
      </c>
      <c s="6" r="D6" t="n">
        <v>-992</v>
      </c>
      <c s="6" r="E6" t="n">
        <v>0</v>
      </c>
    </row>
    <row r="7" spans="1:5">
      <c s="4" r="A7" t="s">
        <v>94</v>
      </c>
      <c s="7" r="B7" t="n">
        <v>-2985</v>
      </c>
      <c s="7" r="C7" t="n">
        <v>-2888</v>
      </c>
      <c s="7" r="D7" t="n">
        <v>-7546</v>
      </c>
      <c s="7" r="E7" t="n">
        <v>130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3"/>
  </cols>
  <sheetData>
    <row r="1" spans="1:9">
      <c s="1" r="A1" t="s">
        <v>497</v>
      </c>
      <c s="2" r="B1" t="s">
        <v>498</v>
      </c>
      <c s="2" r="C1" t="s">
        <v>499</v>
      </c>
      <c s="2" r="D1" t="s">
        <v>2</v>
      </c>
      <c s="2" r="E1" t="s">
        <v>26</v>
      </c>
      <c s="2" r="F1" t="s">
        <v>2</v>
      </c>
      <c s="2" r="G1" t="s">
        <v>26</v>
      </c>
      <c s="2" r="H1" t="s">
        <v>50</v>
      </c>
      <c s="2" r="I1" t="s">
        <v>500</v>
      </c>
    </row>
    <row r="2" spans="1:9">
      <c s="3" r="A2" t="s">
        <v>501</v>
      </c>
    </row>
    <row r="3" spans="1:9">
      <c s="4" r="A3" t="s">
        <v>502</v>
      </c>
      <c s="6" r="D3" t="n">
        <v>4088867</v>
      </c>
      <c s="6" r="F3" t="n">
        <v>4088867</v>
      </c>
    </row>
    <row r="4" spans="1:9">
      <c s="4" r="A4" t="s">
        <v>503</v>
      </c>
      <c s="8" r="F4" t="n">
        <v>3.44</v>
      </c>
      <c s="8" r="G4" t="n">
        <v>3.83</v>
      </c>
    </row>
    <row r="5" spans="1:9">
      <c s="4" r="A5" t="s">
        <v>504</v>
      </c>
      <c s="7" r="D5" t="n">
        <v>3800000</v>
      </c>
      <c s="7" r="F5" t="n">
        <v>3800000</v>
      </c>
    </row>
    <row r="6" spans="1:9">
      <c s="4" r="A6" t="s">
        <v>505</v>
      </c>
      <c s="6" r="D6" t="n">
        <v>53095107</v>
      </c>
      <c s="6" r="F6" t="n">
        <v>53095107</v>
      </c>
      <c s="6" r="H6" t="n">
        <v>53000689</v>
      </c>
    </row>
    <row r="7" spans="1:9">
      <c s="4" r="A7" t="s">
        <v>455</v>
      </c>
    </row>
    <row r="8" spans="1:9">
      <c s="3" r="A8" t="s">
        <v>501</v>
      </c>
    </row>
    <row r="9" spans="1:9">
      <c s="4" r="A9" t="s">
        <v>506</v>
      </c>
      <c s="6" r="F9" t="n">
        <v>648635</v>
      </c>
    </row>
    <row r="10" spans="1:9">
      <c s="4" r="A10" t="s">
        <v>507</v>
      </c>
      <c s="6" r="F10" t="n">
        <v>135668</v>
      </c>
    </row>
    <row r="11" spans="1:9">
      <c s="4" r="A11" t="s">
        <v>502</v>
      </c>
      <c s="6" r="D11" t="n">
        <v>4088867</v>
      </c>
      <c s="6" r="F11" t="n">
        <v>4088867</v>
      </c>
      <c s="6" r="H11" t="n">
        <v>3592734</v>
      </c>
    </row>
    <row r="12" spans="1:9">
      <c s="4" r="A12" t="s">
        <v>508</v>
      </c>
    </row>
    <row r="13" spans="1:9">
      <c s="3" r="A13" t="s">
        <v>501</v>
      </c>
    </row>
    <row r="14" spans="1:9">
      <c s="4" r="A14" t="s">
        <v>509</v>
      </c>
      <c s="6" r="D14" t="n">
        <v>1975000</v>
      </c>
      <c s="6" r="F14" t="n">
        <v>1975000</v>
      </c>
    </row>
    <row r="15" spans="1:9">
      <c s="4" r="A15" t="s">
        <v>506</v>
      </c>
      <c s="6" r="F15" t="n">
        <v>2634798</v>
      </c>
    </row>
    <row r="16" spans="1:9">
      <c s="4" r="A16" t="s">
        <v>507</v>
      </c>
      <c s="6" r="F16" t="n">
        <v>807782</v>
      </c>
    </row>
    <row r="17" spans="1:9">
      <c s="4" r="A17" t="s">
        <v>502</v>
      </c>
      <c s="6" r="D17" t="n">
        <v>650000</v>
      </c>
      <c s="6" r="F17" t="n">
        <v>650000</v>
      </c>
    </row>
    <row r="18" spans="1:9">
      <c s="4" r="A18" t="s">
        <v>510</v>
      </c>
    </row>
    <row r="19" spans="1:9">
      <c s="3" r="A19" t="s">
        <v>501</v>
      </c>
    </row>
    <row r="20" spans="1:9">
      <c s="4" r="A20" t="s">
        <v>511</v>
      </c>
      <c s="6" r="D20" t="n">
        <v>147984</v>
      </c>
      <c s="6" r="F20" t="n">
        <v>147984</v>
      </c>
    </row>
    <row r="21" spans="1:9">
      <c s="4" r="A21" t="s">
        <v>512</v>
      </c>
    </row>
    <row r="22" spans="1:9">
      <c s="3" r="A22" t="s">
        <v>501</v>
      </c>
    </row>
    <row r="23" spans="1:9">
      <c s="4" r="A23" t="s">
        <v>509</v>
      </c>
      <c s="6" r="I23" t="n">
        <v>5000000</v>
      </c>
    </row>
    <row r="24" spans="1:9">
      <c s="4" r="A24" t="s">
        <v>513</v>
      </c>
      <c s="6" r="B24" t="n">
        <v>2000000</v>
      </c>
    </row>
    <row r="25" spans="1:9">
      <c s="4" r="A25" t="s">
        <v>514</v>
      </c>
      <c s="6" r="F25" t="n">
        <v>1000000</v>
      </c>
    </row>
    <row r="26" spans="1:9">
      <c s="4" r="A26" t="s">
        <v>502</v>
      </c>
      <c s="6" r="D26" t="n">
        <v>3280367</v>
      </c>
      <c s="6" r="F26" t="n">
        <v>3280367</v>
      </c>
    </row>
    <row r="27" spans="1:9">
      <c s="4" r="A27" t="s">
        <v>505</v>
      </c>
      <c s="6" r="D27" t="n">
        <v>1333412</v>
      </c>
      <c s="6" r="F27" t="n">
        <v>1333412</v>
      </c>
    </row>
    <row r="28" spans="1:9">
      <c s="4" r="A28" t="s">
        <v>515</v>
      </c>
    </row>
    <row r="29" spans="1:9">
      <c s="3" r="A29" t="s">
        <v>501</v>
      </c>
    </row>
    <row r="30" spans="1:9">
      <c s="4" r="A30" t="s">
        <v>511</v>
      </c>
      <c s="6" r="D30" t="n">
        <v>73885</v>
      </c>
      <c s="6" r="F30" t="n">
        <v>73885</v>
      </c>
    </row>
    <row r="31" spans="1:9">
      <c s="4" r="A31" t="s">
        <v>516</v>
      </c>
    </row>
    <row r="32" spans="1:9">
      <c s="3" r="A32" t="s">
        <v>501</v>
      </c>
    </row>
    <row r="33" spans="1:9">
      <c s="4" r="A33" t="s">
        <v>509</v>
      </c>
      <c s="6" r="C33" t="n">
        <v>2000000</v>
      </c>
    </row>
    <row r="34" spans="1:9">
      <c s="4" r="A34" t="s">
        <v>511</v>
      </c>
      <c s="6" r="D34" t="n">
        <v>2043369</v>
      </c>
      <c s="6" r="F34" t="n">
        <v>2043369</v>
      </c>
    </row>
    <row r="35" spans="1:9">
      <c s="4" r="A35" t="s">
        <v>514</v>
      </c>
      <c s="6" r="C35" t="n">
        <v>1000000</v>
      </c>
    </row>
    <row r="36" spans="1:9">
      <c s="4" r="A36" t="s">
        <v>502</v>
      </c>
      <c s="6" r="D36" t="n">
        <v>20000</v>
      </c>
      <c s="6" r="F36" t="n">
        <v>20000</v>
      </c>
    </row>
    <row r="37" spans="1:9">
      <c s="4" r="A37" t="s">
        <v>517</v>
      </c>
    </row>
    <row r="38" spans="1:9">
      <c s="3" r="A38" t="s">
        <v>501</v>
      </c>
    </row>
    <row r="39" spans="1:9">
      <c s="4" r="A39" t="s">
        <v>502</v>
      </c>
      <c s="6" r="D39" t="n">
        <v>158500</v>
      </c>
      <c s="6" r="F39" t="n">
        <v>158500</v>
      </c>
    </row>
    <row r="40" spans="1:9">
      <c s="4" r="A40" t="s">
        <v>153</v>
      </c>
    </row>
    <row r="41" spans="1:9">
      <c s="3" r="A41" t="s">
        <v>501</v>
      </c>
    </row>
    <row r="42" spans="1:9">
      <c s="4" r="A42" t="s">
        <v>504</v>
      </c>
      <c s="7" r="D42" t="n">
        <v>1200000</v>
      </c>
      <c s="7" r="F42" t="n">
        <v>1200000</v>
      </c>
    </row>
    <row r="43" spans="1:9">
      <c s="4" r="A43" t="s">
        <v>518</v>
      </c>
      <c s="7" r="D43" t="n">
        <v>192000</v>
      </c>
      <c s="7" r="E43" t="n">
        <v>250000</v>
      </c>
      <c s="7" r="F43" t="n">
        <v>564000</v>
      </c>
      <c s="7" r="G43" t="n">
        <v>498000</v>
      </c>
    </row>
    <row r="44" spans="1:9">
      <c s="4" r="A44" t="s">
        <v>519</v>
      </c>
    </row>
    <row r="45" spans="1:9">
      <c s="3" r="A45" t="s">
        <v>501</v>
      </c>
    </row>
    <row r="46" spans="1:9">
      <c s="4" r="A46" t="s">
        <v>502</v>
      </c>
      <c s="6" r="D46" t="n">
        <v>188234</v>
      </c>
      <c s="6" r="F46" t="n">
        <v>188234</v>
      </c>
    </row>
    <row r="47" spans="1:9">
      <c s="4" r="A47" t="s">
        <v>520</v>
      </c>
    </row>
    <row r="48" spans="1:9">
      <c s="3" r="A48" t="s">
        <v>501</v>
      </c>
    </row>
    <row r="49" spans="1:9">
      <c s="4" r="A49" t="s">
        <v>521</v>
      </c>
      <c s="7" r="D49" t="n">
        <v>14100000</v>
      </c>
      <c s="7" r="F49" t="n">
        <v>14100000</v>
      </c>
    </row>
    <row r="50" spans="1:9">
      <c s="4" r="A50" t="s">
        <v>522</v>
      </c>
      <c s="7" r="D50" t="n">
        <v>13600000</v>
      </c>
      <c s="6" r="F50" t="n">
        <v>13600000</v>
      </c>
    </row>
    <row r="51" spans="1:9">
      <c s="4" r="A51" t="s">
        <v>523</v>
      </c>
      <c s="7" r="F51" t="n">
        <v>933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524</v>
      </c>
      <c s="2" r="B1" t="s">
        <v>525</v>
      </c>
    </row>
    <row r="2" spans="1:2">
      <c s="3" r="A2" t="s">
        <v>526</v>
      </c>
    </row>
    <row r="3" spans="1:2">
      <c s="4" r="A3" t="s">
        <v>527</v>
      </c>
      <c s="4" r="B3" t="s">
        <v>528</v>
      </c>
    </row>
    <row r="4" spans="1:2">
      <c s="4" r="A4" t="s">
        <v>529</v>
      </c>
    </row>
    <row r="5" spans="1:2">
      <c s="3" r="A5" t="s">
        <v>526</v>
      </c>
    </row>
    <row r="6" spans="1:2">
      <c s="4" r="A6" t="s">
        <v>530</v>
      </c>
      <c s="6" r="B6" t="n">
        <v>338182</v>
      </c>
    </row>
    <row r="7" spans="1:2">
      <c s="4" r="A7" t="s">
        <v>531</v>
      </c>
    </row>
    <row r="8" spans="1:2">
      <c s="3" r="A8" t="s">
        <v>526</v>
      </c>
    </row>
    <row r="9" spans="1:2">
      <c s="4" r="A9" t="s">
        <v>530</v>
      </c>
      <c s="6" r="B9" t="n">
        <v>16364</v>
      </c>
    </row>
    <row r="10" spans="1:2">
      <c s="4" r="A10" t="s">
        <v>532</v>
      </c>
    </row>
    <row r="11" spans="1:2">
      <c s="3" r="A11" t="s">
        <v>526</v>
      </c>
    </row>
    <row r="12" spans="1:2">
      <c s="4" r="A12" t="s">
        <v>533</v>
      </c>
      <c s="8" r="B12" t="n">
        <v>1.2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4</v>
      </c>
      <c s="2" r="B1" t="s">
        <v>1</v>
      </c>
    </row>
    <row r="2" spans="1:3">
      <c s="2" r="B2" t="s">
        <v>2</v>
      </c>
      <c s="2" r="C2" t="s">
        <v>50</v>
      </c>
    </row>
    <row r="3" spans="1:3">
      <c s="3" r="A3" t="s">
        <v>535</v>
      </c>
    </row>
    <row r="4" spans="1:3">
      <c s="4" r="A4" t="s">
        <v>536</v>
      </c>
      <c s="4" r="C4" t="s">
        <v>537</v>
      </c>
    </row>
    <row r="5" spans="1:3">
      <c s="4" r="A5" t="s">
        <v>538</v>
      </c>
      <c s="4" r="C5" t="s">
        <v>539</v>
      </c>
    </row>
    <row r="6" spans="1:3">
      <c s="4" r="A6" t="s">
        <v>540</v>
      </c>
      <c s="4" r="B6" t="s">
        <v>541</v>
      </c>
    </row>
    <row r="7" spans="1:3">
      <c s="4" r="A7" t="s">
        <v>542</v>
      </c>
      <c s="10" r="C7" t="n">
        <v>35.9</v>
      </c>
    </row>
    <row r="8" spans="1:3">
      <c s="4" r="A8" t="s">
        <v>543</v>
      </c>
      <c s="4" r="B8" t="s">
        <v>442</v>
      </c>
    </row>
    <row r="9" spans="1:3">
      <c s="4" r="A9" t="s">
        <v>544</v>
      </c>
      <c s="4" r="B9" t="s">
        <v>541</v>
      </c>
    </row>
    <row r="10" spans="1:3">
      <c s="4" r="A10" t="s">
        <v>545</v>
      </c>
    </row>
    <row r="11" spans="1:3">
      <c s="3" r="A11" t="s">
        <v>535</v>
      </c>
    </row>
    <row r="12" spans="1:3">
      <c s="4" r="A12" t="s">
        <v>542</v>
      </c>
      <c s="12" r="C12" t="n">
        <v>7.8</v>
      </c>
    </row>
    <row r="13" spans="1:3">
      <c s="4" r="A13" t="s">
        <v>546</v>
      </c>
    </row>
    <row r="14" spans="1:3">
      <c s="3" r="A14" t="s">
        <v>535</v>
      </c>
    </row>
    <row r="15" spans="1:3">
      <c s="4" r="A15" t="s">
        <v>542</v>
      </c>
      <c s="6" r="C15" t="n">
        <v>1</v>
      </c>
    </row>
    <row r="16" spans="1:3">
      <c s="4" r="A16" t="s">
        <v>547</v>
      </c>
    </row>
    <row r="17" spans="1:3">
      <c s="3" r="A17" t="s">
        <v>535</v>
      </c>
    </row>
    <row r="18" spans="1:3">
      <c s="4" r="A18" t="s">
        <v>542</v>
      </c>
      <c s="10" r="C18" t="n">
        <v>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548</v>
      </c>
      <c s="2" r="B1" t="s">
        <v>1</v>
      </c>
    </row>
    <row r="2" spans="1:2">
      <c s="2" r="B2" t="s">
        <v>2</v>
      </c>
    </row>
    <row r="3" spans="1:2">
      <c s="3" r="A3" t="s">
        <v>549</v>
      </c>
    </row>
    <row r="4" spans="1:2">
      <c s="4" r="A4" t="s">
        <v>550</v>
      </c>
      <c s="4" r="B4" t="s">
        <v>5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r="1" spans="1:2">
      <c s="1" r="A1" t="s">
        <v>552</v>
      </c>
      <c s="2" r="B1" t="s">
        <v>25</v>
      </c>
    </row>
    <row r="2" spans="1:2">
      <c s="2" r="B2" t="s">
        <v>410</v>
      </c>
    </row>
    <row r="3" spans="1:2">
      <c s="4" r="A3" t="s">
        <v>553</v>
      </c>
    </row>
    <row r="4" spans="1:2">
      <c s="4" r="A4" t="s">
        <v>554</v>
      </c>
      <c s="7" r="B4" t="n">
        <v>9900000</v>
      </c>
    </row>
    <row r="5" spans="1:2">
      <c s="4" r="A5" t="s">
        <v>555</v>
      </c>
      <c s="6" r="B5" t="n">
        <v>6900000</v>
      </c>
    </row>
    <row r="6" spans="1:2">
      <c s="4" r="A6" t="s">
        <v>556</v>
      </c>
      <c s="6" r="B6" t="n">
        <v>3000000</v>
      </c>
    </row>
    <row r="7" spans="1:2">
      <c s="4" r="A7" t="s">
        <v>557</v>
      </c>
    </row>
    <row r="8" spans="1:2">
      <c s="4" r="A8" t="s">
        <v>554</v>
      </c>
      <c s="6" r="B8" t="n">
        <v>69000</v>
      </c>
    </row>
    <row r="9" spans="1:2">
      <c s="4" r="A9" t="s">
        <v>555</v>
      </c>
      <c s="7" r="B9" t="n">
        <v>33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64"/>
    <col customWidth="1" max="3" min="3" width="4"/>
    <col customWidth="1" max="4" min="4" width="22"/>
    <col customWidth="1" max="5" min="5" width="36"/>
    <col customWidth="1" max="6" min="6" width="29"/>
    <col customWidth="1" max="7" min="7" width="72"/>
  </cols>
  <sheetData>
    <row r="1" spans="1:7">
      <c s="1" r="A1" t="s">
        <v>95</v>
      </c>
      <c s="2" r="B1" t="s">
        <v>96</v>
      </c>
      <c s="2" r="D1" t="s">
        <v>97</v>
      </c>
      <c s="2" r="E1" t="s">
        <v>98</v>
      </c>
      <c s="2" r="F1" t="s">
        <v>99</v>
      </c>
      <c s="2" r="G1" t="s">
        <v>100</v>
      </c>
    </row>
    <row r="2" spans="1:7">
      <c s="4" r="A2" t="s">
        <v>101</v>
      </c>
      <c s="7" r="B2" t="n">
        <v>66759</v>
      </c>
      <c s="4" r="C2" t="s">
        <v>51</v>
      </c>
      <c s="7" r="D2" t="n">
        <v>549</v>
      </c>
      <c s="7" r="E2" t="n">
        <v>99258</v>
      </c>
      <c s="7" r="F2" t="n">
        <v>-32918</v>
      </c>
      <c s="7" r="G2" t="n">
        <v>-130</v>
      </c>
    </row>
    <row r="3" spans="1:7">
      <c s="4" r="A3" t="s">
        <v>102</v>
      </c>
      <c s="6" r="D3" t="n">
        <v>53000689</v>
      </c>
    </row>
    <row r="4" spans="1:7">
      <c s="4" r="A4" t="s">
        <v>103</v>
      </c>
      <c s="6" r="B4" t="n">
        <v>2294</v>
      </c>
      <c s="6" r="E4" t="n">
        <v>2294</v>
      </c>
    </row>
    <row r="5" spans="1:7">
      <c s="4" r="A5" t="s">
        <v>104</v>
      </c>
      <c s="6" r="B5" t="n">
        <v>35</v>
      </c>
      <c s="6" r="E5" t="n">
        <v>35</v>
      </c>
    </row>
    <row r="6" spans="1:7">
      <c s="4" r="A6" t="s">
        <v>105</v>
      </c>
      <c s="6" r="D6" t="n">
        <v>16834</v>
      </c>
    </row>
    <row r="7" spans="1:7">
      <c s="4" r="A7" t="s">
        <v>106</v>
      </c>
      <c s="6" r="B7" t="n">
        <v>0</v>
      </c>
      <c s="7" r="D7" t="n">
        <v>1</v>
      </c>
      <c s="6" r="E7" t="n">
        <v>-1</v>
      </c>
    </row>
    <row r="8" spans="1:7">
      <c s="4" r="A8" t="s">
        <v>107</v>
      </c>
      <c s="6" r="D8" t="n">
        <v>52584</v>
      </c>
    </row>
    <row r="9" spans="1:7">
      <c s="4" r="A9" t="s">
        <v>108</v>
      </c>
      <c s="6" r="B9" t="n">
        <v>189</v>
      </c>
      <c s="6" r="E9" t="n">
        <v>189</v>
      </c>
    </row>
    <row r="10" spans="1:7">
      <c s="4" r="A10" t="s">
        <v>109</v>
      </c>
      <c s="6" r="D10" t="n">
        <v>25000</v>
      </c>
    </row>
    <row r="11" spans="1:7">
      <c s="4" r="A11" t="s">
        <v>110</v>
      </c>
      <c s="6" r="B11" t="n">
        <v>-36</v>
      </c>
      <c s="6" r="E11" t="n">
        <v>-36</v>
      </c>
    </row>
    <row r="12" spans="1:7">
      <c s="4" r="A12" t="s">
        <v>111</v>
      </c>
      <c s="6" r="B12" t="n">
        <v>-992</v>
      </c>
      <c s="6" r="G12" t="n">
        <v>-992</v>
      </c>
    </row>
    <row r="13" spans="1:7">
      <c s="4" r="A13" t="s">
        <v>112</v>
      </c>
      <c s="6" r="B13" t="n">
        <v>-6554</v>
      </c>
      <c s="7" r="D13" t="n">
        <v>0</v>
      </c>
      <c s="6" r="E13" t="n">
        <v>0</v>
      </c>
      <c s="6" r="F13" t="n">
        <v>-6554</v>
      </c>
      <c s="6" r="G13" t="n">
        <v>0</v>
      </c>
    </row>
    <row r="14" spans="1:7">
      <c s="4" r="A14" t="s">
        <v>113</v>
      </c>
      <c s="7" r="B14" t="n">
        <v>61695</v>
      </c>
      <c s="7" r="D14" t="n">
        <v>550</v>
      </c>
      <c s="7" r="E14" t="n">
        <v>101739</v>
      </c>
      <c s="7" r="F14" t="n">
        <v>-39472</v>
      </c>
      <c s="7" r="G14" t="n">
        <v>-1122</v>
      </c>
    </row>
    <row r="15" spans="1:7">
      <c s="4" r="A15" t="s">
        <v>114</v>
      </c>
      <c s="6" r="D15" t="n">
        <v>53095107</v>
      </c>
    </row>
    <row r="16" spans="1:7">
      <c r="A16" t="n"/>
    </row>
    <row r="17" spans="1:7">
      <c s="4" r="A17" t="s">
        <v>51</v>
      </c>
      <c s="4" r="B17" t="s">
        <v>80</v>
      </c>
    </row>
  </sheetData>
  <mergeCells count="3">
    <mergeCell ref="B1:C1"/>
    <mergeCell ref="A16:G16"/>
    <mergeCell ref="B17:G17"/>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64"/>
    <col customWidth="1" max="3" min="3" width="4"/>
    <col customWidth="1" max="4" min="4" width="14"/>
  </cols>
  <sheetData>
    <row r="1" spans="1:4">
      <c s="1" r="A1" t="s">
        <v>115</v>
      </c>
      <c s="2" r="B1" t="s">
        <v>1</v>
      </c>
    </row>
    <row r="2" spans="1:4">
      <c s="2" r="B2" t="s">
        <v>2</v>
      </c>
      <c s="2" r="D2" t="s">
        <v>26</v>
      </c>
    </row>
    <row r="3" spans="1:4">
      <c s="3" r="A3" t="s">
        <v>116</v>
      </c>
    </row>
    <row r="4" spans="1:4">
      <c s="4" r="A4" t="s">
        <v>43</v>
      </c>
      <c s="7" r="B4" t="n">
        <v>-6554000</v>
      </c>
      <c s="7" r="D4" t="n">
        <v>13043000</v>
      </c>
    </row>
    <row r="5" spans="1:4">
      <c s="3" r="A5" t="s">
        <v>117</v>
      </c>
    </row>
    <row r="6" spans="1:4">
      <c s="4" r="A6" t="s">
        <v>118</v>
      </c>
      <c s="6" r="B6" t="n">
        <v>679000</v>
      </c>
      <c s="6" r="D6" t="n">
        <v>379000</v>
      </c>
    </row>
    <row r="7" spans="1:4">
      <c s="4" r="A7" t="s">
        <v>119</v>
      </c>
      <c s="6" r="B7" t="n">
        <v>0</v>
      </c>
      <c s="6" r="D7" t="n">
        <v>75000</v>
      </c>
    </row>
    <row r="8" spans="1:4">
      <c s="4" r="A8" t="s">
        <v>120</v>
      </c>
      <c s="6" r="B8" t="n">
        <v>2294000</v>
      </c>
      <c s="6" r="D8" t="n">
        <v>1708000</v>
      </c>
    </row>
    <row r="9" spans="1:4">
      <c s="4" r="A9" t="s">
        <v>121</v>
      </c>
      <c s="6" r="B9" t="n">
        <v>611000</v>
      </c>
      <c s="6" r="D9" t="n">
        <v>584000</v>
      </c>
    </row>
    <row r="10" spans="1:4">
      <c s="4" r="A10" t="s">
        <v>122</v>
      </c>
      <c s="6" r="B10" t="n">
        <v>2146000</v>
      </c>
      <c s="6" r="D10" t="n">
        <v>90000</v>
      </c>
    </row>
    <row r="11" spans="1:4">
      <c s="4" r="A11" t="s">
        <v>123</v>
      </c>
      <c s="6" r="B11" t="n">
        <v>1000000</v>
      </c>
      <c s="6" r="D11" t="n">
        <v>50000</v>
      </c>
    </row>
    <row r="12" spans="1:4">
      <c s="4" r="A12" t="s">
        <v>39</v>
      </c>
      <c s="6" r="B12" t="n">
        <v>-1295000</v>
      </c>
      <c s="6" r="D12" t="n">
        <v>0</v>
      </c>
    </row>
    <row r="13" spans="1:4">
      <c s="4" r="A13" t="s">
        <v>124</v>
      </c>
      <c s="6" r="B13" t="n">
        <v>5606000</v>
      </c>
      <c s="6" r="D13" t="n">
        <v>4928000</v>
      </c>
    </row>
    <row r="14" spans="1:4">
      <c s="4" r="A14" t="s">
        <v>38</v>
      </c>
      <c s="6" r="B14" t="n">
        <v>0</v>
      </c>
      <c s="6" r="D14" t="n">
        <v>-23144000</v>
      </c>
    </row>
    <row r="15" spans="1:4">
      <c s="4" r="A15" t="s">
        <v>125</v>
      </c>
      <c s="6" r="B15" t="n">
        <v>16000</v>
      </c>
      <c s="6" r="D15" t="n">
        <v>0</v>
      </c>
    </row>
    <row r="16" spans="1:4">
      <c s="3" r="A16" t="s">
        <v>126</v>
      </c>
    </row>
    <row r="17" spans="1:4">
      <c s="4" r="A17" t="s">
        <v>127</v>
      </c>
      <c s="6" r="B17" t="n">
        <v>-3168000</v>
      </c>
      <c s="6" r="D17" t="n">
        <v>3419000</v>
      </c>
    </row>
    <row r="18" spans="1:4">
      <c s="4" r="A18" t="s">
        <v>128</v>
      </c>
      <c s="6" r="B18" t="n">
        <v>-4358000</v>
      </c>
      <c s="6" r="D18" t="n">
        <v>-2224000</v>
      </c>
    </row>
    <row r="19" spans="1:4">
      <c s="4" r="A19" t="s">
        <v>129</v>
      </c>
      <c s="6" r="B19" t="n">
        <v>3718000</v>
      </c>
      <c s="6" r="D19" t="n">
        <v>145000</v>
      </c>
    </row>
    <row r="20" spans="1:4">
      <c s="4" r="A20" t="s">
        <v>130</v>
      </c>
      <c s="6" r="B20" t="n">
        <v>283000</v>
      </c>
      <c s="6" r="D20" t="n">
        <v>0</v>
      </c>
    </row>
    <row r="21" spans="1:4">
      <c s="4" r="A21" t="s">
        <v>131</v>
      </c>
      <c s="6" r="B21" t="n">
        <v>2537000</v>
      </c>
      <c s="6" r="D21" t="n">
        <v>2673000</v>
      </c>
    </row>
    <row r="22" spans="1:4">
      <c s="4" r="A22" t="s">
        <v>132</v>
      </c>
      <c s="6" r="B22" t="n">
        <v>-475000</v>
      </c>
      <c s="6" r="D22" t="n">
        <v>95000</v>
      </c>
    </row>
    <row r="23" spans="1:4">
      <c s="4" r="A23" t="s">
        <v>133</v>
      </c>
      <c s="6" r="B23" t="n">
        <v>3040000</v>
      </c>
      <c s="6" r="D23" t="n">
        <v>1821000</v>
      </c>
    </row>
    <row r="24" spans="1:4">
      <c s="3" r="A24" t="s">
        <v>134</v>
      </c>
    </row>
    <row r="25" spans="1:4">
      <c s="4" r="A25" t="s">
        <v>135</v>
      </c>
      <c s="6" r="B25" t="n">
        <v>-3422000</v>
      </c>
      <c s="6" r="D25" t="n">
        <v>-7517000</v>
      </c>
    </row>
    <row r="26" spans="1:4">
      <c s="4" r="A26" t="s">
        <v>136</v>
      </c>
      <c s="6" r="B26" t="n">
        <v>-12176000</v>
      </c>
      <c s="6" r="D26" t="n">
        <v>-4234000</v>
      </c>
    </row>
    <row r="27" spans="1:4">
      <c s="4" r="A27" t="s">
        <v>137</v>
      </c>
      <c s="6" r="B27" t="n">
        <v>-15598000</v>
      </c>
      <c s="6" r="D27" t="n">
        <v>-11751000</v>
      </c>
    </row>
    <row r="28" spans="1:4">
      <c s="3" r="A28" t="s">
        <v>138</v>
      </c>
    </row>
    <row r="29" spans="1:4">
      <c s="4" r="A29" t="s">
        <v>139</v>
      </c>
      <c s="6" r="B29" t="n">
        <v>0</v>
      </c>
      <c s="6" r="D29" t="n">
        <v>-3160000</v>
      </c>
    </row>
    <row r="30" spans="1:4">
      <c s="4" r="A30" t="s">
        <v>140</v>
      </c>
      <c s="6" r="B30" t="n">
        <v>35000</v>
      </c>
      <c s="6" r="D30" t="n">
        <v>31000</v>
      </c>
    </row>
    <row r="31" spans="1:4">
      <c s="4" r="A31" t="s">
        <v>141</v>
      </c>
      <c s="6" r="B31" t="n">
        <v>-70000</v>
      </c>
      <c s="6" r="D31" t="n">
        <v>-98000</v>
      </c>
    </row>
    <row r="32" spans="1:4">
      <c s="4" r="A32" t="s">
        <v>142</v>
      </c>
      <c s="6" r="B32" t="n">
        <v>0</v>
      </c>
      <c s="6" r="D32" t="n">
        <v>-27000</v>
      </c>
    </row>
    <row r="33" spans="1:4">
      <c s="4" r="A33" t="s">
        <v>110</v>
      </c>
      <c s="6" r="B33" t="n">
        <v>-36000</v>
      </c>
      <c s="6" r="D33" t="n">
        <v>0</v>
      </c>
    </row>
    <row r="34" spans="1:4">
      <c s="4" r="A34" t="s">
        <v>143</v>
      </c>
      <c s="6" r="B34" t="n">
        <v>-71000</v>
      </c>
      <c s="6" r="D34" t="n">
        <v>-3254000</v>
      </c>
    </row>
    <row r="35" spans="1:4">
      <c s="4" r="A35" t="s">
        <v>144</v>
      </c>
      <c s="6" r="B35" t="n">
        <v>70000</v>
      </c>
      <c s="6" r="D35" t="n">
        <v>0</v>
      </c>
    </row>
    <row r="36" spans="1:4">
      <c s="4" r="A36" t="s">
        <v>145</v>
      </c>
      <c s="6" r="B36" t="n">
        <v>-12629000</v>
      </c>
      <c s="6" r="D36" t="n">
        <v>-13184000</v>
      </c>
    </row>
    <row r="37" spans="1:4">
      <c s="4" r="A37" t="s">
        <v>146</v>
      </c>
      <c s="6" r="B37" t="n">
        <v>87191000</v>
      </c>
      <c s="4" r="C37" t="s">
        <v>51</v>
      </c>
      <c s="6" r="D37" t="n">
        <v>158883000</v>
      </c>
    </row>
    <row r="38" spans="1:4">
      <c s="4" r="A38" t="s">
        <v>147</v>
      </c>
      <c s="6" r="B38" t="n">
        <v>74632000</v>
      </c>
      <c s="6" r="D38" t="n">
        <v>145699000</v>
      </c>
    </row>
    <row r="39" spans="1:4">
      <c s="3" r="A39" t="s">
        <v>148</v>
      </c>
    </row>
    <row r="40" spans="1:4">
      <c s="4" r="A40" t="s">
        <v>149</v>
      </c>
      <c s="6" r="B40" t="n">
        <v>2698000</v>
      </c>
      <c s="6" r="D40" t="n">
        <v>2813000</v>
      </c>
    </row>
    <row r="41" spans="1:4">
      <c s="4" r="A41" t="s">
        <v>150</v>
      </c>
      <c s="6" r="B41" t="n">
        <v>70000</v>
      </c>
      <c s="6" r="D41" t="n">
        <v>120000</v>
      </c>
    </row>
    <row r="42" spans="1:4">
      <c s="3" r="A42" t="s">
        <v>151</v>
      </c>
    </row>
    <row r="43" spans="1:4">
      <c s="4" r="A43" t="s">
        <v>108</v>
      </c>
      <c s="6" r="B43" t="n">
        <v>189000</v>
      </c>
      <c s="6" r="D43" t="n">
        <v>30000</v>
      </c>
    </row>
    <row r="44" spans="1:4">
      <c s="4" r="A44" t="s">
        <v>152</v>
      </c>
      <c s="6" r="B44" t="n">
        <v>0</v>
      </c>
      <c s="6" r="D44" t="n">
        <v>18256000</v>
      </c>
    </row>
    <row r="45" spans="1:4">
      <c s="4" r="A45" t="s">
        <v>153</v>
      </c>
    </row>
    <row r="46" spans="1:4">
      <c s="3" r="A46" t="s">
        <v>151</v>
      </c>
    </row>
    <row r="47" spans="1:4">
      <c s="4" r="A47" t="s">
        <v>154</v>
      </c>
      <c s="7" r="B47" t="n">
        <v>0</v>
      </c>
      <c s="7" r="D47" t="n">
        <v>347000</v>
      </c>
    </row>
    <row r="48" spans="1:4">
      <c r="A48" t="n"/>
    </row>
    <row r="49" spans="1:4">
      <c s="4" r="A49" t="s">
        <v>51</v>
      </c>
      <c s="4" r="B49" t="s">
        <v>80</v>
      </c>
    </row>
  </sheetData>
  <mergeCells count="5">
    <mergeCell ref="A1:A2"/>
    <mergeCell ref="B1:D1"/>
    <mergeCell ref="B2:C2"/>
    <mergeCell ref="A48:D48"/>
    <mergeCell ref="B49:D49"/>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155</v>
      </c>
      <c s="2" r="B1" t="s">
        <v>2</v>
      </c>
      <c s="2" r="C1" t="s">
        <v>50</v>
      </c>
    </row>
    <row r="2" spans="1:3">
      <c s="4" r="A2" t="s">
        <v>156</v>
      </c>
    </row>
    <row r="3" spans="1:3">
      <c s="4" r="A3" t="s">
        <v>87</v>
      </c>
      <c s="4" r="B3" t="s">
        <v>88</v>
      </c>
      <c s="4" r="C3" t="s">
        <v>8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CONDENSED CONSOLIDATED STATEME7</vt:lpstr>
      <vt:lpstr>CONDENSED CONSOLIDATED STATEME8</vt:lpstr>
      <vt:lpstr>Organization and Business</vt:lpstr>
      <vt:lpstr>Liquidity</vt:lpstr>
      <vt:lpstr>Summary of Significant Accounti</vt:lpstr>
      <vt:lpstr>Inventories</vt:lpstr>
      <vt:lpstr>Property, Plant and Equipment</vt:lpstr>
      <vt:lpstr>Convertible 3.75% Senior Notes</vt:lpstr>
      <vt:lpstr>Goodwill and Intangible Assets</vt:lpstr>
      <vt:lpstr>Stock-Based Compensation</vt:lpstr>
      <vt:lpstr>Stock Warrants</vt:lpstr>
      <vt:lpstr>Income Taxes</vt:lpstr>
      <vt:lpstr>Legal</vt:lpstr>
      <vt:lpstr>Asset Purchase Agreements</vt:lpstr>
      <vt:lpstr>Summary of Significant Accoun21</vt:lpstr>
      <vt:lpstr>Summary of Significant Accoun22</vt:lpstr>
      <vt:lpstr>Inventories (Tables)</vt:lpstr>
      <vt:lpstr>Property, Plant and Equipment (</vt:lpstr>
      <vt:lpstr>Convertible 3.75% Senior Notes </vt:lpstr>
      <vt:lpstr>Goodwill and Intangible Assets </vt:lpstr>
      <vt:lpstr>Stock-Based Compensation (Table</vt:lpstr>
      <vt:lpstr>Liquidity (Details Textual)</vt:lpstr>
      <vt:lpstr>Summary of Significant Accoun29</vt:lpstr>
      <vt:lpstr>Summary of Significant Accoun30</vt:lpstr>
      <vt:lpstr>Summary of Significant Accoun31</vt:lpstr>
      <vt:lpstr>Summary of Significant Accoun32</vt:lpstr>
      <vt:lpstr>Summary of Significant Accoun33</vt:lpstr>
      <vt:lpstr>Inventories (Details)</vt:lpstr>
      <vt:lpstr>Property, Plant and Equipment35</vt:lpstr>
      <vt:lpstr>Property, Plant and Equipment36</vt:lpstr>
      <vt:lpstr>Convertible 3.75% Senior Note37</vt:lpstr>
      <vt:lpstr>Convertible 3.75% Senior Note38</vt:lpstr>
      <vt:lpstr>Convertible 3.75% Senior Note39</vt:lpstr>
      <vt:lpstr>Convertible 3.75% Senior Note40</vt:lpstr>
      <vt:lpstr>Goodwill and Intangible Asset41</vt:lpstr>
      <vt:lpstr>Goodwill and Intangible Asset42</vt:lpstr>
      <vt:lpstr>Goodwill and Intangible Asset43</vt:lpstr>
      <vt:lpstr>Goodwill and Intangible Asset44</vt:lpstr>
      <vt:lpstr>Goodwill and Intangible Asset45</vt:lpstr>
      <vt:lpstr>Stock-Based Compensation (Detai</vt:lpstr>
      <vt:lpstr>Stock-Based Compensation (Det47</vt:lpstr>
      <vt:lpstr>Stock-Based Compensation (Det48</vt:lpstr>
      <vt:lpstr>Stock-Based Compensation (Det49</vt:lpstr>
      <vt:lpstr>Stock-Based Compensation (Det50</vt:lpstr>
      <vt:lpstr>Stock Warrants (Details Textual</vt:lpstr>
      <vt:lpstr>Income Taxes (Details Textual)</vt:lpstr>
      <vt:lpstr>Legal (Details Textual)</vt:lpstr>
      <vt:lpstr>Asset Purchase Agreemen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33:06Z</dcterms:created>
  <dcterms:modified xmlns:dcterms="http://purl.org/dc/terms/" xmlns:xsi="http://www.w3.org/2001/XMLSchema-instance" xsi:type="dcterms:W3CDTF">2016-11-08T16:33:06Z</dcterms:modified>
  <dc:title xmlns:dc="http://purl.org/dc/elements/1.1/">Untitled</dc:title>
  <dc:description xmlns:dc="http://purl.org/dc/elements/1.1/"/>
  <dc:subject xmlns:dc="http://purl.org/dc/elements/1.1/"/>
  <cp:keywords/>
  <cp:category/>
</cp:coreProperties>
</file>